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ALES REVENUE" sheetId="8" state="visible" r:id="rId8"/>
    <sheet xmlns:r="http://schemas.openxmlformats.org/officeDocument/2006/relationships" name="EQUITY COMPENSATION PROGRAM AND"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OTHER LONG-TERM NOTES" sheetId="12" state="visible" r:id="rId12"/>
    <sheet xmlns:r="http://schemas.openxmlformats.org/officeDocument/2006/relationships" name="PAYROLL PROTECTION PROGRAM" sheetId="13" state="visible" r:id="rId13"/>
    <sheet xmlns:r="http://schemas.openxmlformats.org/officeDocument/2006/relationships" name="LEASES" sheetId="14" state="visible" r:id="rId14"/>
    <sheet xmlns:r="http://schemas.openxmlformats.org/officeDocument/2006/relationships" name="IMPACT OF COVID-19"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ALES REVENUE (Tables)" sheetId="18" state="visible" r:id="rId18"/>
    <sheet xmlns:r="http://schemas.openxmlformats.org/officeDocument/2006/relationships" name="EQUITY COMPENSATION PROGRAM A_2" sheetId="19" state="visible" r:id="rId19"/>
    <sheet xmlns:r="http://schemas.openxmlformats.org/officeDocument/2006/relationships" name="OTHER LONG-TERM NOTES (Tables)" sheetId="20" state="visible" r:id="rId20"/>
    <sheet xmlns:r="http://schemas.openxmlformats.org/officeDocument/2006/relationships" name="LEASE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ALES REVENUE - Disaggregation " sheetId="25" state="visible" r:id="rId25"/>
    <sheet xmlns:r="http://schemas.openxmlformats.org/officeDocument/2006/relationships" name="SALES REVENUE - Transfer of Goo" sheetId="26" state="visible" r:id="rId26"/>
    <sheet xmlns:r="http://schemas.openxmlformats.org/officeDocument/2006/relationships" name="SALES REVENUE - Additional Info" sheetId="27" state="visible" r:id="rId27"/>
    <sheet xmlns:r="http://schemas.openxmlformats.org/officeDocument/2006/relationships" name="EQUITY COMPENSATION PROGRAM A_3" sheetId="28" state="visible" r:id="rId28"/>
    <sheet xmlns:r="http://schemas.openxmlformats.org/officeDocument/2006/relationships" name="EQUITY COMPENSATION PROGRAM A_4" sheetId="29" state="visible" r:id="rId29"/>
    <sheet xmlns:r="http://schemas.openxmlformats.org/officeDocument/2006/relationships" name="EQUITY COMPENSATION PROGRAM A_5" sheetId="30" state="visible" r:id="rId30"/>
    <sheet xmlns:r="http://schemas.openxmlformats.org/officeDocument/2006/relationships" name="EQUITY COMPENSATION PROGRAM A_6" sheetId="31" state="visible" r:id="rId31"/>
    <sheet xmlns:r="http://schemas.openxmlformats.org/officeDocument/2006/relationships" name="EQUITY COMPENSATION PROGRAM A_7" sheetId="32" state="visible" r:id="rId32"/>
    <sheet xmlns:r="http://schemas.openxmlformats.org/officeDocument/2006/relationships" name="STOCKHOLDERS' EQUITY (Details)" sheetId="33" state="visible" r:id="rId33"/>
    <sheet xmlns:r="http://schemas.openxmlformats.org/officeDocument/2006/relationships" name="RELATED PARTY TRANSACTIONS (Det" sheetId="34" state="visible" r:id="rId34"/>
    <sheet xmlns:r="http://schemas.openxmlformats.org/officeDocument/2006/relationships" name="OTHER LONG-TERM NOTES (Details)" sheetId="35" state="visible" r:id="rId35"/>
    <sheet xmlns:r="http://schemas.openxmlformats.org/officeDocument/2006/relationships" name="OTHER LONG-TERM NOTES - Additio" sheetId="36" state="visible" r:id="rId36"/>
    <sheet xmlns:r="http://schemas.openxmlformats.org/officeDocument/2006/relationships" name="PAYROLL PROTECTION PROGRAM (Det" sheetId="37" state="visible" r:id="rId37"/>
    <sheet xmlns:r="http://schemas.openxmlformats.org/officeDocument/2006/relationships" name="LEASES - Additional information" sheetId="38" state="visible" r:id="rId38"/>
    <sheet xmlns:r="http://schemas.openxmlformats.org/officeDocument/2006/relationships" name="LEASES - The Amount and Timing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668</t>
        </is>
      </c>
      <c r="C8" s="4" t="inlineStr">
        <is>
          <t xml:space="preserve"> </t>
        </is>
      </c>
    </row>
    <row r="9">
      <c r="A9" s="4" t="inlineStr">
        <is>
          <t>Entity Registrant Name</t>
        </is>
      </c>
      <c r="B9" s="4" t="inlineStr">
        <is>
          <t>INRAD OPTICS, INC.</t>
        </is>
      </c>
      <c r="C9" s="4" t="inlineStr">
        <is>
          <t xml:space="preserve"> </t>
        </is>
      </c>
    </row>
    <row r="10">
      <c r="A10" s="4" t="inlineStr">
        <is>
          <t>Entity Address, State or Province</t>
        </is>
      </c>
      <c r="B10" s="4" t="inlineStr">
        <is>
          <t>NJ</t>
        </is>
      </c>
      <c r="C10" s="4" t="inlineStr">
        <is>
          <t xml:space="preserve"> </t>
        </is>
      </c>
    </row>
    <row r="11">
      <c r="A11" s="4" t="inlineStr">
        <is>
          <t>Entity Tax Identification Number</t>
        </is>
      </c>
      <c r="B11" s="4" t="inlineStr">
        <is>
          <t>22-2003247</t>
        </is>
      </c>
      <c r="C11" s="4" t="inlineStr">
        <is>
          <t xml:space="preserve"> </t>
        </is>
      </c>
    </row>
    <row r="12">
      <c r="A12" s="4" t="inlineStr">
        <is>
          <t>Entity Address, Address Line One</t>
        </is>
      </c>
      <c r="B12" s="4" t="inlineStr">
        <is>
          <t>181 Legrand Avenue</t>
        </is>
      </c>
      <c r="C12" s="4" t="inlineStr">
        <is>
          <t xml:space="preserve"> </t>
        </is>
      </c>
    </row>
    <row r="13">
      <c r="A13" s="4" t="inlineStr">
        <is>
          <t>Entity Address, City or Town</t>
        </is>
      </c>
      <c r="B13" s="4" t="inlineStr">
        <is>
          <t>Northvale</t>
        </is>
      </c>
      <c r="C13" s="4" t="inlineStr">
        <is>
          <t xml:space="preserve"> </t>
        </is>
      </c>
    </row>
    <row r="14">
      <c r="A14" s="4" t="inlineStr">
        <is>
          <t>Entity Incorporation, State or Country Code</t>
        </is>
      </c>
      <c r="B14" s="4" t="inlineStr">
        <is>
          <t>NJ</t>
        </is>
      </c>
      <c r="C14" s="4" t="inlineStr">
        <is>
          <t xml:space="preserve"> </t>
        </is>
      </c>
    </row>
    <row r="15">
      <c r="A15" s="4" t="inlineStr">
        <is>
          <t>Entity Address, Postal Zip Code</t>
        </is>
      </c>
      <c r="B15" s="4" t="inlineStr">
        <is>
          <t>07647</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767-191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4043320</v>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0719494</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4 - STOCKHOLDERS’ EQUITY The Company approved a matching contribution to participants in the Inrad Optics 401k Plan (the “Plan”) for the year ended December 31, 2021, in February 2022. The Company contributed 59,663 common shares of Inrad Optics, Inc. and cash of $76,133 to the Plan in March,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On July 22, 2020, the maturity dates of a $1,500,000 Subordinated Convertible Promissory Note to Clarex Limited (“Clarex”) and a $1,000,000 Subordinated Convertible Promissory Note to an affiliate of Clarex were each extended to April 1, 2024 from April 1, 2021. The notes bear interest at an annual rate of 6%. Interest accrues yearly and is payable on maturity. Unpaid interest, along with principal, may be converted into securities of the Company as follows: the notes are convertible in the aggregate into 1,500,000 units and 1,000,000 units, respectively, with each unit consisting of one share of common stock and one warrant. Each warrant allows the holder to acquire 0.75 shares of common stock at a price of $1.35 per share. As part of the agreement, the expiration dates of the warrants were extended from April 1, 2024 to April 1, 2027. As of June 30, 2022, the Company had accrued interest in the amount of $37,500 associated with thes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ONG-TERM NOTES</t>
        </is>
      </c>
      <c r="B1" s="2" t="inlineStr">
        <is>
          <t>6 Months Ended</t>
        </is>
      </c>
    </row>
    <row r="2">
      <c r="B2" s="2" t="inlineStr">
        <is>
          <t>Jun. 30, 2022</t>
        </is>
      </c>
    </row>
    <row r="3">
      <c r="A3" s="3" t="inlineStr">
        <is>
          <t>OTHER LONG-TERM NOTES</t>
        </is>
      </c>
      <c r="B3" s="4" t="inlineStr">
        <is>
          <t xml:space="preserve"> </t>
        </is>
      </c>
    </row>
    <row r="4">
      <c r="A4" s="4" t="inlineStr">
        <is>
          <t>OTHER LONG-TERM NOTES</t>
        </is>
      </c>
      <c r="B4" s="4" t="inlineStr">
        <is>
          <t>NOTE 6 – OTHER LONG-TERM NOTES Other Long-Term Notes consist of the following: ​ ​ ​ ​ ​ ​ ​ ​ ​ ​ June 30, ​ December 31, ​ 2022 2021 ​ ​ (Unaudited) ​ ​ ​ ​ ​ (in thousands) U.S. Small Business Administration term note payable in equal monthly installments of $1,922 and bearing an interest rate of 4.0% and expiring in July 2029 $ 165 $ 174 Long-term equipment financing in equal installments of $5,236 and bearing an interest rate of 6.1% and expiring in January 2027 (1) ​ ​ 251 ​ ​ ​ Less current portion ​ (60) ​ (16) Long-term debt, excluding current portion ​ $ 356 ​ $ 158 (1) The Company purchased certain equipment in the six months ended June 30, 2022, financing approximately $282,000 at a fixed annual interest rate of 6.1% for five years payable in equal monthly install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6 Months Ended</t>
        </is>
      </c>
    </row>
    <row r="2">
      <c r="B2" s="2" t="inlineStr">
        <is>
          <t>Jun. 30, 2022</t>
        </is>
      </c>
    </row>
    <row r="3">
      <c r="A3" s="3" t="inlineStr">
        <is>
          <t>PAYROLL PROTECTION PROGRAM</t>
        </is>
      </c>
      <c r="B3" s="4" t="inlineStr">
        <is>
          <t xml:space="preserve"> </t>
        </is>
      </c>
    </row>
    <row r="4">
      <c r="A4" s="4" t="inlineStr">
        <is>
          <t>PAYROLL PROTECTION PROGRAM</t>
        </is>
      </c>
      <c r="B4" s="4" t="inlineStr">
        <is>
          <t>NOTE 7 – PAYROLL PROTECTION PROGRAM On May 6, 2020, the Company received loan proceeds of approximately $973,000 (the “PPP Loan”), under the Paycheck Protection Program (“PPP”). The PPP was established as part of the Coronavirus Aid, Relief and Economic Security Act (“CARES Act”) which was enacted March 27, 2020. The PPP Loan, which was in the form of a promissory note, dated May 4, 2020, issued by the Company, initially matured on May 4, 2022, and bore interest at a rate of 1.0% per annum. On January 19, 2021, the Company received notification from the Small Business Association that the Company’s Forgiveness Application of the PPP Loan and accrued interest, totaling $980,000, was approved in full, and the Company had no further obligations related to the PPP Loan. Accordingly, the Company recorded a gain on the forgiveness of the PPP Loan in the six-month period ending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8 – LEASES The Company’s lease agreements consist of the building lease and an office equipment lease with terms that range from 8 months to three years. Under the guidance of ASU 2016-02, Leases (Topic 842), the Company determines if such arrangements contain a lease and whether that lease meets the classification criteria of a finance or operating lease at inception of the arrangement. The Company entered into an amendment and extension of its building lease on July 25, 2022, retroactive to June 1, 2022. The Company determined that this lease is an operating lease and presented as a right-of-use lease asset, short term lease liability and long-term lease liability on the consolidated balance sheet. These assets and liabilities are recognized at the commencement date based on the present value of remaining lease payments over the lease term using the Company’s incremental borrowing rate. Lease expense is recognized on a straight-line basis over the lease term and is included in cost of sales and general and administrative expenses on the consolidated statement of operations. An initial right-of-use asset of $0.9 million was recognized as a non-cash asset addition with the signing of the July 29, 2022, facility lease. Cash paid for amounts included in the present value of operating lease liability was $0.1 million during each of the three months ended June 30, 2022 and 2021, and $0.2 during each of the six months ended June 30, 2022 and 2021. Operating lease costs are included in operating cash flows. The Company’s other lease liabilities consist of a financing lease for certain computer equipment. The following table presents information about the amount and timing of cash flows arising from the Company’s leases as of June 30, 2022: ​ ​ ​ ​ ​ ​ June 30, 2022 ​ ​ (in thousands) Maturity of Lease Liabilities ​ Remainder of 2022 ​ $ 170 2023 ​ 328 2024 ​ 325 2025 ​ 135 Total undiscounted operating lease payments ​ 958 Less: imputed interest ​ (68) Present value of operating lease liabilities ​ $ 890 ​ ​ ​ ​ Balance sheet classification ​ Current lease liabilities ​ $ 300 Long-term lease liabilities ​ 590 Total operating lease liabilities ​ $ 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6 Months Ended</t>
        </is>
      </c>
    </row>
    <row r="2">
      <c r="B2" s="2" t="inlineStr">
        <is>
          <t>Jun. 30, 2022</t>
        </is>
      </c>
    </row>
    <row r="3">
      <c r="A3" s="3" t="inlineStr">
        <is>
          <t>IMPACT OF COVID-19</t>
        </is>
      </c>
      <c r="B3" s="4" t="inlineStr">
        <is>
          <t xml:space="preserve"> </t>
        </is>
      </c>
    </row>
    <row r="4">
      <c r="A4" s="4" t="inlineStr">
        <is>
          <t>IMPACT OF COVID-19</t>
        </is>
      </c>
      <c r="B4" s="4" t="inlineStr">
        <is>
          <t>NOTE 9 – IMPACT OF COVID-19 We are conducting business to ensure the safety of our employees and associates actively and earnestly, following all best practice CDC guidelines for prevention in the workplace. We have applied social distancing in our operations and implemented a connected, remote workforce where practicable. We cannot predict what actions may be required by federal, state, or local authorities in the future, nor can we predict what actions any new mandates may have on our customers and suppliers. We continue to actively monitor the situation and may be required to take further actions that alter our business operations or that we determine are in the best interests of our employees, customers, partners, suppliers and shareholders. The total impact of the global emergence of COVID-19 on our business and financial results are not completely known, and we cannot predict what impact it may have on our continuing operations and the effect to our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21. In preparing these unaudited condensed consolidated financial statements, the Company has evaluated events and transactions for potential recognition or disclosure through the date the unaudited condensed consolidated financial statements were issued.</t>
        </is>
      </c>
    </row>
    <row r="5">
      <c r="A5" s="4" t="inlineStr">
        <is>
          <t>Management Estimates</t>
        </is>
      </c>
      <c r="B5" s="4" t="inlineStr">
        <is>
          <t>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is>
      </c>
    </row>
    <row r="6">
      <c r="A6" s="4" t="inlineStr">
        <is>
          <t>Accounts Receivable</t>
        </is>
      </c>
      <c r="B6" s="4" t="inlineStr">
        <is>
          <t>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 Reserves for uncollectible accounts receivable are recorded as part of selling, general and administrative expenses in the Consolidated Statements of Operations, and were $46,000 at June 30, 2022, and $90,000 at December 31, 2021.</t>
        </is>
      </c>
    </row>
    <row r="7">
      <c r="A7" s="4" t="inlineStr">
        <is>
          <t>Inventories</t>
        </is>
      </c>
      <c r="B7" s="4" t="inlineStr">
        <is>
          <t>Inventories Inventories are stated at the lower of cost (first-in-first-out basis) and net realizable value. The Company records a reserve for slow moving inventory as a charge against earnings for all products identified as surplus, slow-moving or discontinued. Excess work-in-process costs are charged against earnings whenever estimated costs-of-completion exceed unbilled revenues. Inventories are comprised of the following and are shown net of inventory reserves of $2,418,000 and $2,480,000 at June 30, 2022 and December 31, 2021, respectively: ​ ​ ​ ​ ​ ​ ​ ​ ​ ​ June 30, ​ December 31, ​ 2022 2021 ​ (Unaudited) ​ ​ ​ ​ ​ (in thousands) Raw materials ​ $ 1,140 ​ $ 1,160 Work in process, including manufactured parts and components ​ 1,428 ​ 1,020 Finished goods ​ 438 ​ 345 ​ ​ $ 3,006 ​ $ 2,525</t>
        </is>
      </c>
    </row>
    <row r="8">
      <c r="A8" s="4" t="inlineStr">
        <is>
          <t>Income Taxes</t>
        </is>
      </c>
      <c r="B8" s="4" t="inlineStr">
        <is>
          <t>Income Taxes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 in which the differences are expected to reverse. In evaluating the Company’s ability to recover deferred tax assets in future periods, management considers the available positive and negative factors, including the Company’s recent operating results, the existence of cumulative losses and near-term forecasts of future taxable income consistent with the plans and estimates that management uses to manage the underlying business. A significant piece of objective negative evidence evaluated was the cumulative loss incurred by the Company over the three-year period ended December 31, 2020. Such objective evidence limits the ability to consider other subjective evidence such as our projections for future growth. On the basis of this evaluation as of June 30, 2022, the Company’s management concluded that it is more likely than not that the Company will not be able to realize any portion of the benefit on the net deferred tax asset balance of $3,582,000 and therefore the Company continues to maintain a valuation allowance for the full amount of the net deferred tax asset balance. 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 For the three and six months ended June 30, 2022 and 2021, the Company did not record a current provision for income taxes due to the permanent difference related to loan forgiveness and the availability of net operating loss carryforwards to offset taxable income for both income tax and financial reporting purposes.</t>
        </is>
      </c>
    </row>
    <row r="9">
      <c r="A9" s="4" t="inlineStr">
        <is>
          <t>Net Income (Loss) per Common Share</t>
        </is>
      </c>
      <c r="B9" s="4" t="inlineStr">
        <is>
          <t>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and six months ended June 30, 2022, a total of 2,500,000 common shares and 1,875,000 common shares from warrants issuable upon conversion of outstanding related party convertible notes in addition to 15,000 common stock options in each respective period, were excluded from the computation of basic and diluted net income per common share because their effect is anti-dilutive. For the three and six months ended June 30, 2021, a total of 2,500,000 common shares and 1,875,000 common shares from warrants issuable upon conversion of outstanding related party convertible notes in addition to 190,000 common stock options in each respective period, were excluded from the computation of basic and diluted net income per common share because their effect is anti-dilutive. A reconciliation of the shares used in the calculation of basic and diluted income (loss) per common share is as follows: ​ ​ ​ ​ ​ ​ ​ ​ ​ ​ ​ ​ ​ ​ ​ ​ ​ ​ ​ ​ Three Months Ended ​ Three Months Ended ​ ​ June 30, 2022 ​ June 30, 2021 ​ Income(Loss) Shares Per Share Income(Loss) Shares Per Share ​ (Numerator) (Denominator) Amount (Numerator) (Denominator) Amount Basic Income Per Share: ​ ​ ​ ​ Net Income ​ $ 58,915 14,025,820 ​ $ 0.00 ​ $ 374,716 13,844,050 ​ $ 0.03 Effect of dilutive securities: ​ ​ ​ ​ ​ ​ ​ ​ ​ ​ ​ ​ ​ ​ ​ Convertible Notes ​ — — ​ — ​ — — ​ — Accrued Interest on Convertible Notes ​ — — ​ — ​ — — ​ — Warrants ​ — — ​ — ​ — — ​ — Stock Options ​ — 765,927 ​ — ​ — 284,441 ​ — Diluted Income Per Share: ​ $ 58,915 14,791,747 ​ $ 0.00 ​ $ 374,716 14,128,491 ​ $ 0.03 ​ ​ ​ ​ ​ ​ ​ ​ ​ ​ ​ ​ ​ ​ ​ ​ ​ ​ ​ ​ Six Months Ended ​ Six Months Ended ​ ​ June 30, 2022 ​ June 30, 2021 ​ ​ Income(Loss) ​ Shares ​ Per Share ​ Income(Loss) ​ Shares ​ Per Share ​ (Numerator) (Denominator) Amount (Numerator) (Denominator) Amount Basic Income Per Share: ​ ​ ​ ​ Net Income ​ $ 100,347 13,992,068 ​ $ 0.01 ​ $ 1,515,050 13,827,106 ​ $ 0.11 Effect of dilutive securities: ​ ​ ​ ​ Convertible Notes ​ — — ​ — ​ — — ​ — Accrued Interest on Convertible Notes ​ — — ​ — ​ — — ​ — Warrants ​ — — ​ — ​ — — ​ — Stock Options ​ — 683,316 ​ — ​ — 276,691 ​ — Diluted Income Per Share: ​ $ 100,347 14,675,384 ​ $ 0.01 ​ $ 1,515,050 14,103,797 ​ $ 0.11 ​</t>
        </is>
      </c>
    </row>
    <row r="10">
      <c r="A10" s="4" t="inlineStr">
        <is>
          <t>Stock-Based Compensation</t>
        </is>
      </c>
      <c r="B10" s="4" t="inlineStr">
        <is>
          <t>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t>
        </is>
      </c>
    </row>
    <row r="11">
      <c r="A11" s="4" t="inlineStr">
        <is>
          <t>Recent Accounting Standards</t>
        </is>
      </c>
      <c r="B11" s="4" t="inlineStr">
        <is>
          <t>Recent Accounting Standards In June 2016, the FASB issued ASU 2016-13, “Financial Instruments - Credit Losses: Measurement of Credit Losses on Financial Instruments” (“ASU 2016-13”) which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3, with earlier application permitted. The Company does not expect that the adoption of this guidance will have a material impact on the Company’s consolidated financial statement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is effective for the Company for fiscal years beginning after December 15, 2023, including interim periods within those fiscal years. The Company does not expect the adoption of this guidance will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inventory</t>
        </is>
      </c>
      <c r="B4" s="4" t="inlineStr">
        <is>
          <t>​ ​ ​ ​ ​ ​ ​ ​ ​ ​ June 30, ​ December 31, ​ 2022 2021 ​ (Unaudited) ​ ​ ​ ​ ​ (in thousands) Raw materials ​ $ 1,140 ​ $ 1,160 Work in process, including manufactured parts and components ​ 1,428 ​ 1,020 Finished goods ​ 438 ​ 345 ​ ​ $ 3,006 ​ $ 2,525</t>
        </is>
      </c>
    </row>
    <row r="5">
      <c r="A5" s="4" t="inlineStr">
        <is>
          <t>Schedule of reconciliation of shares used in calculation of basic and diluted earnings (loss) per common share</t>
        </is>
      </c>
      <c r="B5" s="4" t="inlineStr">
        <is>
          <t>A reconciliation of the shares used in the calculation of basic and diluted income (loss) per common share is as follows: ​ ​ ​ ​ ​ ​ ​ ​ ​ ​ ​ ​ ​ ​ ​ ​ ​ ​ ​ ​ Three Months Ended ​ Three Months Ended ​ ​ June 30, 2022 ​ June 30, 2021 ​ Income(Loss) Shares Per Share Income(Loss) Shares Per Share ​ (Numerator) (Denominator) Amount (Numerator) (Denominator) Amount Basic Income Per Share: ​ ​ ​ ​ Net Income ​ $ 58,915 14,025,820 ​ $ 0.00 ​ $ 374,716 13,844,050 ​ $ 0.03 Effect of dilutive securities: ​ ​ ​ ​ ​ ​ ​ ​ ​ ​ ​ ​ ​ ​ ​ Convertible Notes ​ — — ​ — ​ — — ​ — Accrued Interest on Convertible Notes ​ — — ​ — ​ — — ​ — Warrants ​ — — ​ — ​ — — ​ — Stock Options ​ — 765,927 ​ — ​ — 284,441 ​ — Diluted Income Per Share: ​ $ 58,915 14,791,747 ​ $ 0.00 ​ $ 374,716 14,128,491 ​ $ 0.03 ​ ​ ​ ​ ​ ​ ​ ​ ​ ​ ​ ​ ​ ​ ​ ​ ​ ​ ​ ​ Six Months Ended ​ Six Months Ended ​ ​ June 30, 2022 ​ June 30, 2021 ​ ​ Income(Loss) ​ Shares ​ Per Share ​ Income(Loss) ​ Shares ​ Per Share ​ (Numerator) (Denominator) Amount (Numerator) (Denominator) Amount Basic Income Per Share: ​ ​ ​ ​ Net Income ​ $ 100,347 13,992,068 ​ $ 0.01 ​ $ 1,515,050 13,827,106 ​ $ 0.11 Effect of dilutive securities: ​ ​ ​ ​ Convertible Notes ​ — — ​ — ​ — — ​ — Accrued Interest on Convertible Notes ​ — — ​ — ​ — — ​ — Warrants ​ — — ​ — ​ — — ​ — Stock Options ​ — 683,316 ​ — ​ — 276,691 ​ — Diluted Income Per Share: ​ $ 100,347 14,675,384 ​ $ 0.01 ​ $ 1,515,050 14,103,797 ​ $ 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ALES REVENUE (Tables)</t>
        </is>
      </c>
      <c r="B1" s="2" t="inlineStr">
        <is>
          <t>6 Months Ended</t>
        </is>
      </c>
    </row>
    <row r="2">
      <c r="B2" s="2" t="inlineStr">
        <is>
          <t>Jun. 30, 2022</t>
        </is>
      </c>
    </row>
    <row r="3">
      <c r="A3" s="3" t="inlineStr">
        <is>
          <t>SALES REVENUE</t>
        </is>
      </c>
      <c r="B3" s="4" t="inlineStr">
        <is>
          <t xml:space="preserve"> </t>
        </is>
      </c>
    </row>
    <row r="4">
      <c r="A4" s="4" t="inlineStr">
        <is>
          <t>Schedule of disaggregation of revenue</t>
        </is>
      </c>
      <c r="B4" s="4" t="inlineStr">
        <is>
          <t>The following table summarizes the Company’s sales by market area: ​ ​ ​ ​ ​ ​ ​ ​ ​ ​ ​ ​ ​ ​ ​ ​ Three Months Ended ​ Six Months Ended ​ ​ June 30, ​ June 30, ​ 2022 2021 2022 2021 Aerospace &amp; Defense ​ $ 774,627 ​ $ 1,055,936 ​ $ 1,621,920 ​ $ 2,232,266 Process Control &amp; Metrology ​ 1,704,461 ​ 1,171,856 ​ 3,107,594 ​ 2,249,232 Laser Systems ​ 38,724 ​ 276,483 ​ 103,291 ​ 391,229 Scientific / R&amp;D ​ 222,243 ​ 377,476 ​ 344,346 ​ 788,572 Total ​ $ 2,740,055 ​ $ 2,881,751 ​ $ 5,177,151 ​ $ 5,661,299</t>
        </is>
      </c>
    </row>
    <row r="5">
      <c r="A5" s="4" t="inlineStr">
        <is>
          <t>Schedule of net sales by timing of transfers of goods and services</t>
        </is>
      </c>
      <c r="B5" s="4" t="inlineStr">
        <is>
          <t>Net sales by timing of transfers of goods and services is as follows: ​ ​ ​ ​ ​ ​ ​ ​ ​ ​ ​ ​ ​ ​ ​ ​ Three Months Ended ​ Six Months Ended ​ ​ June 30, ​ June 30, ​ 2022 2021 2022 2021 Transfer at point in time ​ $ 2,740,055 ​ $ 2,881,751 ​ $ 5,177,151 ​ $ 5,621,080 Transfer over time ​ — ​ — ​ — ​ 40,219 Total net sales ​ $ 2,740,055 ​ $ 2,881,751 ​ $ 5,177,151 ​ $ 5,661,2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ROGRAM AND STOCK BASED COMPENSATION (Tables)</t>
        </is>
      </c>
      <c r="B1" s="2" t="inlineStr">
        <is>
          <t>6 Months Ended</t>
        </is>
      </c>
    </row>
    <row r="2">
      <c r="B2" s="2" t="inlineStr">
        <is>
          <t>Jun. 30, 2022</t>
        </is>
      </c>
    </row>
    <row r="3">
      <c r="A3" s="3" t="inlineStr">
        <is>
          <t>EQUITY COMPENSATION PROGRAM AND STOCK BASED COMPENSATION</t>
        </is>
      </c>
      <c r="B3" s="4" t="inlineStr">
        <is>
          <t xml:space="preserve"> </t>
        </is>
      </c>
    </row>
    <row r="4">
      <c r="A4" s="4" t="inlineStr">
        <is>
          <t>Schedule of Stock-based Compensation Included in Cost of Sales and Selling, General and Administrative Expense</t>
        </is>
      </c>
      <c r="B4" s="4" t="inlineStr">
        <is>
          <t>​ ​ ​ ​ ​ ​ ​ ​ ​ ​ ​ ​ ​ ​ ​ ​ Three Months Ended ​ Six Months Ended ​ ​ June 30, ​ June 30, ​ 2022 2021 2022 2021 Cost of sales ​ $ 3,369 ​ $ 8,750 ​ $ 6,621 ​ $ 15,952 Selling, general and administrative ​ 29,235 ​ 30,881 ​ 47,541 ​ 52,982 Total stock-based compensation expense ​ $ 32,604 ​ $ 39,631 ​ $ 54,162 ​ $ 68,934</t>
        </is>
      </c>
    </row>
    <row r="5">
      <c r="A5" s="4" t="inlineStr">
        <is>
          <t>Schedule of Share-based Payment Award, Stock Options, Valuation Assumptions</t>
        </is>
      </c>
      <c r="B5" s="4" t="inlineStr">
        <is>
          <t>​ ​ ​ ​ ​ ​ ​ ​ Six Months Ended ​ ​ June 30, ​ ​ 2022 2021 Expected Dividend yield — % — % Expected Volatility 105 % 106 % Risk-free interest rate 1.54 % 0.86 % Expected term 10 years 10 years</t>
        </is>
      </c>
    </row>
    <row r="6">
      <c r="A6" s="4" t="inlineStr">
        <is>
          <t>Schedule of Share-based Compensation, Stock Options, Activity</t>
        </is>
      </c>
      <c r="B6" s="4" t="inlineStr">
        <is>
          <t>The following table represents stock options granted, exercised and forfeited during the six months ended June 30, 2022: ​ ​ ​ ​ ​ ​ ​ ​ ​ ​ ​ ​ ​ ​ Weighted Weighted ​ ​ ​ ​ ​ ​ Average ​ Average ​ ​ ​ ​ ​ ​ ​ Exercise ​ Remaining ​ Aggregate ​ ​ Number of ​ Price per ​ Contractual ​ Intrinsic Stock Options Options Option Term (years) Value Outstanding January 1, 2022 1,152,667 ​ $ 0.60 7.40 ​ $ 107,573 Granted 200,000 ​ 1.20 ​ ​ ​ Exercised (21,000) ​ 0.24 ​ ​ ​ Expired/Forfeited — ​ — ​ ​ ​ Outstanding June 30, 2022 1,331,667 ​ $ 0.70 7.41 ​ $ 1,352,142 ​ ​ ​ ​ ​ ​ ​ ​ ​ ​ ​ Exercisable at June 30, 2022 990,832 ​ $ 0.59 ​ 5.99 ​ $ 1,103,082 ​</t>
        </is>
      </c>
    </row>
    <row r="7">
      <c r="A7" s="4" t="inlineStr">
        <is>
          <t>Schedule of Share Based Compensation Arrangement By Share Based Payment Award Options Non Vested</t>
        </is>
      </c>
      <c r="B7" s="4" t="inlineStr">
        <is>
          <t>The following table represents non-vested stock options granted, vested and forfeited for the six months ended June 30, 2022: ​ ​ ​ ​ ​ ​ ​ ​ Weighted-average ​ ​ Grant-date Fair Value ​ Options ($) Non-Vested - January 1, 2022 276,670 ​ 0.89 Granted 200,000 1.09 Vested (135,835) 0.70 Forfeited — — Non-Vested - June 30, 2022 340,835 0.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18612</v>
      </c>
      <c r="C3" s="6" t="n">
        <v>1801188</v>
      </c>
    </row>
    <row r="4">
      <c r="A4" s="4" t="inlineStr">
        <is>
          <t>Accounts receivable, net</t>
        </is>
      </c>
      <c r="B4" s="5" t="n">
        <v>1374493</v>
      </c>
      <c r="C4" s="5" t="n">
        <v>1287653</v>
      </c>
    </row>
    <row r="5">
      <c r="A5" s="4" t="inlineStr">
        <is>
          <t>Inventories, net</t>
        </is>
      </c>
      <c r="B5" s="5" t="n">
        <v>3005746</v>
      </c>
      <c r="C5" s="5" t="n">
        <v>2524871</v>
      </c>
    </row>
    <row r="6">
      <c r="A6" s="4" t="inlineStr">
        <is>
          <t>Other current assets</t>
        </is>
      </c>
      <c r="B6" s="5" t="n">
        <v>86909</v>
      </c>
      <c r="C6" s="5" t="n">
        <v>260116</v>
      </c>
    </row>
    <row r="7">
      <c r="A7" s="4" t="inlineStr">
        <is>
          <t>Total current assets</t>
        </is>
      </c>
      <c r="B7" s="5" t="n">
        <v>5985760</v>
      </c>
      <c r="C7" s="5" t="n">
        <v>5873828</v>
      </c>
    </row>
    <row r="8">
      <c r="A8" s="3" t="inlineStr">
        <is>
          <t>Plant and equipment:</t>
        </is>
      </c>
      <c r="B8" s="4" t="inlineStr">
        <is>
          <t xml:space="preserve"> </t>
        </is>
      </c>
      <c r="C8" s="4" t="inlineStr">
        <is>
          <t xml:space="preserve"> </t>
        </is>
      </c>
    </row>
    <row r="9">
      <c r="A9" s="4" t="inlineStr">
        <is>
          <t>Plant and equipment, at cost</t>
        </is>
      </c>
      <c r="B9" s="5" t="n">
        <v>15966452</v>
      </c>
      <c r="C9" s="5" t="n">
        <v>15393241</v>
      </c>
    </row>
    <row r="10">
      <c r="A10" s="4" t="inlineStr">
        <is>
          <t>Less: Accumulated depreciation and amortization</t>
        </is>
      </c>
      <c r="B10" s="5" t="n">
        <v>-14784572</v>
      </c>
      <c r="C10" s="5" t="n">
        <v>-14709744</v>
      </c>
    </row>
    <row r="11">
      <c r="A11" s="4" t="inlineStr">
        <is>
          <t>Total plant and equipment</t>
        </is>
      </c>
      <c r="B11" s="5" t="n">
        <v>1181880</v>
      </c>
      <c r="C11" s="5" t="n">
        <v>683497</v>
      </c>
    </row>
    <row r="12">
      <c r="A12" s="4" t="inlineStr">
        <is>
          <t>Precious metals</t>
        </is>
      </c>
      <c r="B12" s="5" t="n">
        <v>561909</v>
      </c>
      <c r="C12" s="5" t="n">
        <v>561909</v>
      </c>
    </row>
    <row r="13">
      <c r="A13" s="4" t="inlineStr">
        <is>
          <t>Lease right-of-use, net</t>
        </is>
      </c>
      <c r="B13" s="5" t="n">
        <v>879300</v>
      </c>
      <c r="C13" s="5" t="n">
        <v>125724</v>
      </c>
    </row>
    <row r="14">
      <c r="A14" s="4" t="inlineStr">
        <is>
          <t>Other assets</t>
        </is>
      </c>
      <c r="B14" s="5" t="n">
        <v>26993</v>
      </c>
      <c r="C14" s="5" t="n">
        <v>26993</v>
      </c>
    </row>
    <row r="15">
      <c r="A15" s="4" t="inlineStr">
        <is>
          <t>Total Assets</t>
        </is>
      </c>
      <c r="B15" s="5" t="n">
        <v>8635842</v>
      </c>
      <c r="C15" s="5" t="n">
        <v>7271951</v>
      </c>
    </row>
    <row r="16">
      <c r="A16" s="3" t="inlineStr">
        <is>
          <t>Current liabilities:</t>
        </is>
      </c>
      <c r="B16" s="4" t="inlineStr">
        <is>
          <t xml:space="preserve"> </t>
        </is>
      </c>
      <c r="C16" s="4" t="inlineStr">
        <is>
          <t xml:space="preserve"> </t>
        </is>
      </c>
    </row>
    <row r="17">
      <c r="A17" s="4" t="inlineStr">
        <is>
          <t>Current portion of other long term notes</t>
        </is>
      </c>
      <c r="B17" s="5" t="n">
        <v>60030</v>
      </c>
      <c r="C17" s="5" t="n">
        <v>16403</v>
      </c>
    </row>
    <row r="18">
      <c r="A18" s="4" t="inlineStr">
        <is>
          <t>Accounts payable and accrued liabilities</t>
        </is>
      </c>
      <c r="B18" s="5" t="n">
        <v>593058</v>
      </c>
      <c r="C18" s="5" t="n">
        <v>554604</v>
      </c>
    </row>
    <row r="19">
      <c r="A19" s="4" t="inlineStr">
        <is>
          <t>Contract liabilities</t>
        </is>
      </c>
      <c r="B19" s="5" t="n">
        <v>703163</v>
      </c>
      <c r="C19" s="5" t="n">
        <v>576474</v>
      </c>
    </row>
    <row r="20">
      <c r="A20" s="4" t="inlineStr">
        <is>
          <t>Current portion of lease obligation</t>
        </is>
      </c>
      <c r="B20" s="5" t="n">
        <v>300238</v>
      </c>
      <c r="C20" s="5" t="n">
        <v>141536</v>
      </c>
    </row>
    <row r="21">
      <c r="A21" s="4" t="inlineStr">
        <is>
          <t>Total current liabilities</t>
        </is>
      </c>
      <c r="B21" s="5" t="n">
        <v>1656490</v>
      </c>
      <c r="C21" s="5" t="n">
        <v>1289017</v>
      </c>
    </row>
    <row r="22">
      <c r="A22" s="4" t="inlineStr">
        <is>
          <t>Related party convertible notes payable</t>
        </is>
      </c>
      <c r="B22" s="5" t="n">
        <v>2500000</v>
      </c>
      <c r="C22" s="5" t="n">
        <v>2500000</v>
      </c>
    </row>
    <row r="23">
      <c r="A23" s="4" t="inlineStr">
        <is>
          <t>Other long term notes, net of current portion</t>
        </is>
      </c>
      <c r="B23" s="5" t="n">
        <v>356613</v>
      </c>
      <c r="C23" s="5" t="n">
        <v>157578</v>
      </c>
    </row>
    <row r="24">
      <c r="A24" s="4" t="inlineStr">
        <is>
          <t>Lease obligation, net of current portion</t>
        </is>
      </c>
      <c r="B24" s="5" t="n">
        <v>589741</v>
      </c>
      <c r="C24" s="5" t="n">
        <v>2692</v>
      </c>
    </row>
    <row r="25">
      <c r="A25" s="4" t="inlineStr">
        <is>
          <t>Total liabilities</t>
        </is>
      </c>
      <c r="B25" s="5" t="n">
        <v>5102844</v>
      </c>
      <c r="C25" s="5" t="n">
        <v>3949287</v>
      </c>
    </row>
    <row r="26">
      <c r="A26" s="3" t="inlineStr">
        <is>
          <t>Shareholders' equity:</t>
        </is>
      </c>
      <c r="B26" s="4" t="inlineStr">
        <is>
          <t xml:space="preserve"> </t>
        </is>
      </c>
      <c r="C26" s="4" t="inlineStr">
        <is>
          <t xml:space="preserve"> </t>
        </is>
      </c>
    </row>
    <row r="27">
      <c r="A27" s="4" t="inlineStr">
        <is>
          <t>Common stock: $.01 par value; 60,000,000 authorized shares; 14,047,920 shares issued at June 30, 2022 and 13,967,257 shares issued at December 31, 2021</t>
        </is>
      </c>
      <c r="B27" s="5" t="n">
        <v>140481</v>
      </c>
      <c r="C27" s="5" t="n">
        <v>139674</v>
      </c>
    </row>
    <row r="28">
      <c r="A28" s="4" t="inlineStr">
        <is>
          <t>Capital in excess of par value</t>
        </is>
      </c>
      <c r="B28" s="5" t="n">
        <v>19843176</v>
      </c>
      <c r="C28" s="5" t="n">
        <v>19733996</v>
      </c>
    </row>
    <row r="29">
      <c r="A29" s="4" t="inlineStr">
        <is>
          <t>Accumulated deficit</t>
        </is>
      </c>
      <c r="B29" s="5" t="n">
        <v>-16435709</v>
      </c>
      <c r="C29" s="5" t="n">
        <v>-16536056</v>
      </c>
    </row>
    <row r="30">
      <c r="A30" s="4" t="inlineStr">
        <is>
          <t>Stockholders' Equity before Treasury Stock</t>
        </is>
      </c>
      <c r="B30" s="5" t="n">
        <v>3547948</v>
      </c>
      <c r="C30" s="5" t="n">
        <v>3337614</v>
      </c>
    </row>
    <row r="31">
      <c r="A31" s="4" t="inlineStr">
        <is>
          <t>Less - Common stock in treasury, at cost (4,600 shares)</t>
        </is>
      </c>
      <c r="B31" s="5" t="n">
        <v>-14950</v>
      </c>
      <c r="C31" s="5" t="n">
        <v>-14950</v>
      </c>
    </row>
    <row r="32">
      <c r="A32" s="4" t="inlineStr">
        <is>
          <t>Total shareholders' equity</t>
        </is>
      </c>
      <c r="B32" s="5" t="n">
        <v>3532998</v>
      </c>
      <c r="C32" s="5" t="n">
        <v>3322664</v>
      </c>
    </row>
    <row r="33">
      <c r="A33" s="4" t="inlineStr">
        <is>
          <t>Total Liabilities and shareholders' equity</t>
        </is>
      </c>
      <c r="B33" s="6" t="n">
        <v>8635842</v>
      </c>
      <c r="C33" s="6" t="n">
        <v>7271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LONG-TERM NOTES (Tables)</t>
        </is>
      </c>
      <c r="B1" s="2" t="inlineStr">
        <is>
          <t>6 Months Ended</t>
        </is>
      </c>
    </row>
    <row r="2">
      <c r="B2" s="2" t="inlineStr">
        <is>
          <t>Jun. 30, 2022</t>
        </is>
      </c>
    </row>
    <row r="3">
      <c r="A3" s="3" t="inlineStr">
        <is>
          <t>OTHER LONG-TERM NOTES</t>
        </is>
      </c>
      <c r="B3" s="4" t="inlineStr">
        <is>
          <t xml:space="preserve"> </t>
        </is>
      </c>
    </row>
    <row r="4">
      <c r="A4" s="4" t="inlineStr">
        <is>
          <t>Schedule of Debt</t>
        </is>
      </c>
      <c r="B4" s="4" t="inlineStr">
        <is>
          <t>​ ​ ​ ​ ​ ​ ​ ​ ​ ​ June 30, ​ December 31, ​ 2022 2021 ​ ​ (Unaudited) ​ ​ ​ ​ ​ (in thousands) U.S. Small Business Administration term note payable in equal monthly installments of $1,922 and bearing an interest rate of 4.0% and expiring in July 2029 $ 165 $ 174 Long-term equipment financing in equal installments of $5,236 and bearing an interest rate of 6.1% and expiring in January 2027 (1) ​ ​ 251 ​ ​ ​ Less current portion ​ (60) ​ (16) Long-term debt, excluding current portion ​ $ 356 ​ $ 158 (1) The Company purchased certain equipment in the six months ended June 30, 2022, financing approximately $282,000 at a fixed annual interest rate of 6.1% for five years payable in equal monthly install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information about the maturity of lease liabilities</t>
        </is>
      </c>
      <c r="B4" s="4" t="inlineStr">
        <is>
          <t>​ ​ ​ ​ ​ ​ June 30, 2022 ​ ​ (in thousands) Maturity of Lease Liabilities ​ Remainder of 2022 ​ $ 170 2023 ​ 328 2024 ​ 325 2025 ​ 135 Total undiscounted operating lease payments ​ 958 Less: imputed interest ​ (68) Present value of operating lease liabilities ​ $ 890 ​ ​ ​ ​ Balance sheet classification ​ Current lease liabilities ​ $ 300 Long-term lease liabilities ​ 590 Total operating lease liabilities ​ $ 8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Inventories (Details) - USD ($)</t>
        </is>
      </c>
      <c r="B1" s="2" t="inlineStr">
        <is>
          <t>Jun. 30, 2022</t>
        </is>
      </c>
      <c r="C1" s="2" t="inlineStr">
        <is>
          <t>Dec. 31, 2021</t>
        </is>
      </c>
    </row>
    <row r="2">
      <c r="A2" s="3" t="inlineStr">
        <is>
          <t>SUMMARY OF SIGNIFICANT ACCOUNTING POLICIES</t>
        </is>
      </c>
      <c r="B2" s="4" t="inlineStr">
        <is>
          <t xml:space="preserve"> </t>
        </is>
      </c>
      <c r="C2" s="4" t="inlineStr">
        <is>
          <t xml:space="preserve"> </t>
        </is>
      </c>
    </row>
    <row r="3">
      <c r="A3" s="4" t="inlineStr">
        <is>
          <t>Raw materials</t>
        </is>
      </c>
      <c r="B3" s="6" t="n">
        <v>1140000</v>
      </c>
      <c r="C3" s="6" t="n">
        <v>1160000</v>
      </c>
    </row>
    <row r="4">
      <c r="A4" s="4" t="inlineStr">
        <is>
          <t>Work in process, including manufactured parts and components</t>
        </is>
      </c>
      <c r="B4" s="5" t="n">
        <v>1428000</v>
      </c>
      <c r="C4" s="5" t="n">
        <v>1020000</v>
      </c>
    </row>
    <row r="5">
      <c r="A5" s="4" t="inlineStr">
        <is>
          <t>Finished goods</t>
        </is>
      </c>
      <c r="B5" s="5" t="n">
        <v>438000</v>
      </c>
      <c r="C5" s="5" t="n">
        <v>345000</v>
      </c>
    </row>
    <row r="6">
      <c r="A6" s="4" t="inlineStr">
        <is>
          <t>Inventories, net</t>
        </is>
      </c>
      <c r="B6" s="6" t="n">
        <v>3005746</v>
      </c>
      <c r="C6" s="6" t="n">
        <v>252487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earnings (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Loss) (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58915</v>
      </c>
      <c r="C4" s="6" t="n">
        <v>374716</v>
      </c>
      <c r="D4" s="6" t="n">
        <v>100347</v>
      </c>
      <c r="E4" s="6" t="n">
        <v>1515050</v>
      </c>
    </row>
    <row r="5">
      <c r="A5" s="4" t="inlineStr">
        <is>
          <t>Convertible Notes</t>
        </is>
      </c>
      <c r="B5" s="5" t="n">
        <v>0</v>
      </c>
      <c r="C5" s="5" t="n">
        <v>0</v>
      </c>
      <c r="D5" s="5" t="n">
        <v>0</v>
      </c>
      <c r="E5" s="5" t="n">
        <v>0</v>
      </c>
    </row>
    <row r="6">
      <c r="A6" s="4" t="inlineStr">
        <is>
          <t>Accrued Interest on Convertible Notes</t>
        </is>
      </c>
      <c r="B6" s="5" t="n">
        <v>0</v>
      </c>
      <c r="C6" s="5" t="n">
        <v>0</v>
      </c>
      <c r="D6" s="5" t="n">
        <v>0</v>
      </c>
      <c r="E6" s="5" t="n">
        <v>0</v>
      </c>
    </row>
    <row r="7">
      <c r="A7" s="4" t="inlineStr">
        <is>
          <t>Warrants</t>
        </is>
      </c>
      <c r="B7" s="5" t="n">
        <v>0</v>
      </c>
      <c r="C7" s="5" t="n">
        <v>0</v>
      </c>
      <c r="D7" s="5" t="n">
        <v>0</v>
      </c>
      <c r="E7" s="5" t="n">
        <v>0</v>
      </c>
    </row>
    <row r="8">
      <c r="A8" s="4" t="inlineStr">
        <is>
          <t>Stock Options</t>
        </is>
      </c>
      <c r="B8" s="5" t="n">
        <v>0</v>
      </c>
      <c r="C8" s="5" t="n">
        <v>0</v>
      </c>
      <c r="D8" s="6" t="n">
        <v>0</v>
      </c>
      <c r="E8" s="5" t="n">
        <v>0</v>
      </c>
    </row>
    <row r="9">
      <c r="A9" s="3" t="inlineStr">
        <is>
          <t>Diluted Income (Loss) Per Share:</t>
        </is>
      </c>
      <c r="B9" s="4" t="inlineStr">
        <is>
          <t xml:space="preserve"> </t>
        </is>
      </c>
      <c r="C9" s="4" t="inlineStr">
        <is>
          <t xml:space="preserve"> </t>
        </is>
      </c>
      <c r="D9" s="4" t="inlineStr">
        <is>
          <t xml:space="preserve"> </t>
        </is>
      </c>
      <c r="E9" s="4" t="inlineStr">
        <is>
          <t xml:space="preserve"> </t>
        </is>
      </c>
    </row>
    <row r="10">
      <c r="A10" s="4" t="inlineStr">
        <is>
          <t>Net Income (Loss)</t>
        </is>
      </c>
      <c r="B10" s="6" t="n">
        <v>58915</v>
      </c>
      <c r="C10" s="6" t="n">
        <v>374716</v>
      </c>
      <c r="D10" s="4" t="inlineStr">
        <is>
          <t xml:space="preserve"> </t>
        </is>
      </c>
      <c r="E10" s="6" t="n">
        <v>13827106</v>
      </c>
    </row>
    <row r="11">
      <c r="A11" s="3" t="inlineStr">
        <is>
          <t>Shares (Denominator)</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 basic</t>
        </is>
      </c>
      <c r="B12" s="5" t="n">
        <v>14025820</v>
      </c>
      <c r="C12" s="5" t="n">
        <v>13844050</v>
      </c>
      <c r="D12" s="5" t="n">
        <v>13992068</v>
      </c>
      <c r="E12" s="5" t="n">
        <v>13827106</v>
      </c>
    </row>
    <row r="13">
      <c r="A13" s="4" t="inlineStr">
        <is>
          <t>Convertible Notes</t>
        </is>
      </c>
      <c r="B13" s="5" t="n">
        <v>0</v>
      </c>
      <c r="C13" s="5" t="n">
        <v>0</v>
      </c>
      <c r="D13" s="5" t="n">
        <v>0</v>
      </c>
      <c r="E13" s="5" t="n">
        <v>0</v>
      </c>
    </row>
    <row r="14">
      <c r="A14" s="4" t="inlineStr">
        <is>
          <t>Accrued Interest on Convertible Notes</t>
        </is>
      </c>
      <c r="B14" s="5" t="n">
        <v>0</v>
      </c>
      <c r="C14" s="5" t="n">
        <v>0</v>
      </c>
      <c r="D14" s="5" t="n">
        <v>0</v>
      </c>
      <c r="E14" s="5" t="n">
        <v>0</v>
      </c>
    </row>
    <row r="15">
      <c r="A15" s="4" t="inlineStr">
        <is>
          <t>Warrants</t>
        </is>
      </c>
      <c r="B15" s="5" t="n">
        <v>0</v>
      </c>
      <c r="C15" s="5" t="n">
        <v>0</v>
      </c>
      <c r="D15" s="5" t="n">
        <v>0</v>
      </c>
      <c r="E15" s="5" t="n">
        <v>0</v>
      </c>
    </row>
    <row r="16">
      <c r="A16" s="4" t="inlineStr">
        <is>
          <t>Stock Options</t>
        </is>
      </c>
      <c r="B16" s="5" t="n">
        <v>765927</v>
      </c>
      <c r="C16" s="5" t="n">
        <v>284441</v>
      </c>
      <c r="D16" s="5" t="n">
        <v>683316</v>
      </c>
      <c r="E16" s="5" t="n">
        <v>276691</v>
      </c>
    </row>
    <row r="17">
      <c r="A17" s="3" t="inlineStr">
        <is>
          <t>Diluted income (loss) per shar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 diluted</t>
        </is>
      </c>
      <c r="B18" s="5" t="n">
        <v>14791747</v>
      </c>
      <c r="C18" s="5" t="n">
        <v>14128491</v>
      </c>
      <c r="D18" s="5" t="n">
        <v>14675384</v>
      </c>
      <c r="E18" s="5" t="n">
        <v>14103797</v>
      </c>
    </row>
    <row r="19">
      <c r="A19" s="3" t="inlineStr">
        <is>
          <t>Basic income (loss) per share:</t>
        </is>
      </c>
      <c r="B19" s="4" t="inlineStr">
        <is>
          <t xml:space="preserve"> </t>
        </is>
      </c>
      <c r="C19" s="4" t="inlineStr">
        <is>
          <t xml:space="preserve"> </t>
        </is>
      </c>
      <c r="D19" s="4" t="inlineStr">
        <is>
          <t xml:space="preserve"> </t>
        </is>
      </c>
      <c r="E19" s="4" t="inlineStr">
        <is>
          <t xml:space="preserve"> </t>
        </is>
      </c>
    </row>
    <row r="20">
      <c r="A20" s="4" t="inlineStr">
        <is>
          <t>Net income per common share - basic</t>
        </is>
      </c>
      <c r="B20" s="6" t="n">
        <v>0</v>
      </c>
      <c r="C20" s="7" t="n">
        <v>0.03</v>
      </c>
      <c r="D20" s="7" t="n">
        <v>0.01</v>
      </c>
      <c r="E20" s="7" t="n">
        <v>0.11</v>
      </c>
    </row>
    <row r="21">
      <c r="A21" s="4" t="inlineStr">
        <is>
          <t>Earnings per share diluted, conversion notes</t>
        </is>
      </c>
      <c r="B21" s="5" t="n">
        <v>0</v>
      </c>
      <c r="C21" s="5" t="n">
        <v>0</v>
      </c>
      <c r="D21" s="5" t="n">
        <v>0</v>
      </c>
      <c r="E21" s="5" t="n">
        <v>0</v>
      </c>
    </row>
    <row r="22">
      <c r="A22" s="4" t="inlineStr">
        <is>
          <t>Earnings per Share diluted, accrued interest on convertible notes</t>
        </is>
      </c>
      <c r="B22" s="5" t="n">
        <v>0</v>
      </c>
      <c r="C22" s="5" t="n">
        <v>0</v>
      </c>
      <c r="D22" s="5" t="n">
        <v>0</v>
      </c>
      <c r="E22" s="5" t="n">
        <v>0</v>
      </c>
    </row>
    <row r="23">
      <c r="A23" s="4" t="inlineStr">
        <is>
          <t>Earnings per share diluted, warrants</t>
        </is>
      </c>
      <c r="B23" s="5" t="n">
        <v>0</v>
      </c>
      <c r="C23" s="5" t="n">
        <v>0</v>
      </c>
      <c r="D23" s="5" t="n">
        <v>0</v>
      </c>
      <c r="E23" s="5" t="n">
        <v>0</v>
      </c>
    </row>
    <row r="24">
      <c r="A24" s="4" t="inlineStr">
        <is>
          <t>Earnings per share diluted, stock options</t>
        </is>
      </c>
      <c r="B24" s="5" t="n">
        <v>0</v>
      </c>
      <c r="C24" s="5" t="n">
        <v>0</v>
      </c>
      <c r="D24" s="5" t="n">
        <v>0</v>
      </c>
      <c r="E24" s="5" t="n">
        <v>0</v>
      </c>
    </row>
    <row r="25">
      <c r="A25" s="3" t="inlineStr">
        <is>
          <t>Diluted Income (Loss) Per Share:</t>
        </is>
      </c>
      <c r="B25" s="4" t="inlineStr">
        <is>
          <t xml:space="preserve"> </t>
        </is>
      </c>
      <c r="C25" s="4" t="inlineStr">
        <is>
          <t xml:space="preserve"> </t>
        </is>
      </c>
      <c r="D25" s="4" t="inlineStr">
        <is>
          <t xml:space="preserve"> </t>
        </is>
      </c>
      <c r="E25" s="4" t="inlineStr">
        <is>
          <t xml:space="preserve"> </t>
        </is>
      </c>
    </row>
    <row r="26">
      <c r="A26" s="4" t="inlineStr">
        <is>
          <t>Earnings Per Share, Diluted</t>
        </is>
      </c>
      <c r="B26" s="6" t="n">
        <v>0</v>
      </c>
      <c r="C26" s="7" t="n">
        <v>0.03</v>
      </c>
      <c r="D26" s="7" t="n">
        <v>0.01</v>
      </c>
      <c r="E26" s="7" t="n">
        <v>0.1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Reserves</t>
        </is>
      </c>
      <c r="B4" s="6" t="n">
        <v>2418000</v>
      </c>
      <c r="C4" s="4" t="inlineStr">
        <is>
          <t xml:space="preserve"> </t>
        </is>
      </c>
      <c r="D4" s="6" t="n">
        <v>2418000</v>
      </c>
      <c r="E4" s="4" t="inlineStr">
        <is>
          <t xml:space="preserve"> </t>
        </is>
      </c>
      <c r="F4" s="6" t="n">
        <v>2480000</v>
      </c>
    </row>
    <row r="5">
      <c r="A5" s="4" t="inlineStr">
        <is>
          <t>Deferred Tax Assets, Valuation Allowance, Total</t>
        </is>
      </c>
      <c r="B5" s="5" t="n">
        <v>3582000</v>
      </c>
      <c r="C5" s="4" t="inlineStr">
        <is>
          <t xml:space="preserve"> </t>
        </is>
      </c>
      <c r="D5" s="5" t="n">
        <v>3582000</v>
      </c>
      <c r="E5" s="4" t="inlineStr">
        <is>
          <t xml:space="preserve"> </t>
        </is>
      </c>
      <c r="F5" s="4" t="inlineStr">
        <is>
          <t xml:space="preserve"> </t>
        </is>
      </c>
    </row>
    <row r="6">
      <c r="A6" s="4" t="inlineStr">
        <is>
          <t>Income tax expenses</t>
        </is>
      </c>
      <c r="B6" s="6" t="n">
        <v>0</v>
      </c>
      <c r="C6" s="6" t="n">
        <v>0</v>
      </c>
      <c r="D6" s="5" t="n">
        <v>0</v>
      </c>
      <c r="E6" s="6" t="n">
        <v>0</v>
      </c>
      <c r="F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 for Doubtful Accounts</t>
        </is>
      </c>
      <c r="B9" s="4" t="inlineStr">
        <is>
          <t xml:space="preserve"> </t>
        </is>
      </c>
      <c r="C9" s="4" t="inlineStr">
        <is>
          <t xml:space="preserve"> </t>
        </is>
      </c>
      <c r="D9" s="6" t="n">
        <v>46000</v>
      </c>
      <c r="E9" s="4" t="inlineStr">
        <is>
          <t xml:space="preserve"> </t>
        </is>
      </c>
      <c r="F9" s="6" t="n">
        <v>90000</v>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Securities Excluded from Computation of Earnings Per Share, Amount</t>
        </is>
      </c>
      <c r="B12" s="5" t="n">
        <v>15000</v>
      </c>
      <c r="C12" s="5" t="n">
        <v>190000</v>
      </c>
      <c r="D12" s="5" t="n">
        <v>15000</v>
      </c>
      <c r="E12" s="5" t="n">
        <v>190000</v>
      </c>
      <c r="F12" s="4" t="inlineStr">
        <is>
          <t xml:space="preserve"> </t>
        </is>
      </c>
    </row>
    <row r="13">
      <c r="A13" s="4" t="inlineStr">
        <is>
          <t>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Excluded from Computation of Earnings Per Share, Amount</t>
        </is>
      </c>
      <c r="B15" s="5" t="n">
        <v>1875000</v>
      </c>
      <c r="C15" s="5" t="n">
        <v>1875000</v>
      </c>
      <c r="D15" s="5" t="n">
        <v>1875000</v>
      </c>
      <c r="E15" s="5" t="n">
        <v>1875000</v>
      </c>
      <c r="F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ecurities Excluded from Computation of Earnings Per Share, Amount</t>
        </is>
      </c>
      <c r="B18" s="5" t="n">
        <v>2500000</v>
      </c>
      <c r="C18" s="5" t="n">
        <v>2500000</v>
      </c>
      <c r="D18" s="5" t="n">
        <v>2500000</v>
      </c>
      <c r="E18" s="5" t="n">
        <v>2500000</v>
      </c>
      <c r="F1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ALES REVENUE -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740055</v>
      </c>
      <c r="C4" s="6" t="n">
        <v>2881751</v>
      </c>
      <c r="D4" s="6" t="n">
        <v>5177151</v>
      </c>
      <c r="E4" s="6" t="n">
        <v>5661299</v>
      </c>
    </row>
    <row r="5">
      <c r="A5" s="4" t="inlineStr">
        <is>
          <t>Aerospace &amp; Defen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74627</v>
      </c>
      <c r="C7" s="5" t="n">
        <v>1055936</v>
      </c>
      <c r="D7" s="5" t="n">
        <v>1621920</v>
      </c>
      <c r="E7" s="5" t="n">
        <v>2232266</v>
      </c>
    </row>
    <row r="8">
      <c r="A8" s="4" t="inlineStr">
        <is>
          <t>Process Control &amp; Metrolo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704461</v>
      </c>
      <c r="C10" s="5" t="n">
        <v>1171856</v>
      </c>
      <c r="D10" s="5" t="n">
        <v>3107594</v>
      </c>
      <c r="E10" s="5" t="n">
        <v>2249232</v>
      </c>
    </row>
    <row r="11">
      <c r="A11" s="4" t="inlineStr">
        <is>
          <t>Laser System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8724</v>
      </c>
      <c r="C13" s="5" t="n">
        <v>276483</v>
      </c>
      <c r="D13" s="5" t="n">
        <v>103291</v>
      </c>
      <c r="E13" s="5" t="n">
        <v>391229</v>
      </c>
    </row>
    <row r="14">
      <c r="A14" s="4" t="inlineStr">
        <is>
          <t>Scientific / R&amp;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222243</v>
      </c>
      <c r="C16" s="6" t="n">
        <v>377476</v>
      </c>
      <c r="D16" s="6" t="n">
        <v>344346</v>
      </c>
      <c r="E16" s="6" t="n">
        <v>78857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ALES REVENUE - Transfer of Goods and Servic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740055</v>
      </c>
      <c r="C4" s="6" t="n">
        <v>2881751</v>
      </c>
      <c r="D4" s="6" t="n">
        <v>5177151</v>
      </c>
      <c r="E4" s="6" t="n">
        <v>5661299</v>
      </c>
    </row>
    <row r="5">
      <c r="A5" s="4" t="inlineStr">
        <is>
          <t>Transferr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740055</v>
      </c>
      <c r="C7" s="5" t="n">
        <v>2881751</v>
      </c>
      <c r="D7" s="6" t="n">
        <v>5177151</v>
      </c>
      <c r="E7" s="5" t="n">
        <v>5621080</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0</v>
      </c>
      <c r="C10" s="6" t="n">
        <v>0</v>
      </c>
      <c r="D10" s="4" t="inlineStr">
        <is>
          <t xml:space="preserve"> </t>
        </is>
      </c>
      <c r="E10" s="6" t="n">
        <v>4021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ALES REVENUE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maining revenue to be recognized from the long-term government contracts</t>
        </is>
      </c>
      <c r="B4" s="4" t="inlineStr">
        <is>
          <t xml:space="preserve"> </t>
        </is>
      </c>
      <c r="C4" s="4" t="inlineStr">
        <is>
          <t xml:space="preserve"> </t>
        </is>
      </c>
      <c r="D4" s="6" t="n">
        <v>0</v>
      </c>
      <c r="E4" s="6" t="n">
        <v>0</v>
      </c>
    </row>
    <row r="5">
      <c r="A5" s="4" t="inlineStr">
        <is>
          <t>Amount of performance obligation</t>
        </is>
      </c>
      <c r="B5" s="6" t="n">
        <v>21100000</v>
      </c>
      <c r="C5" s="4" t="inlineStr">
        <is>
          <t xml:space="preserve"> </t>
        </is>
      </c>
      <c r="D5" s="6" t="n">
        <v>21100000</v>
      </c>
      <c r="E5" s="4" t="inlineStr">
        <is>
          <t xml:space="preserve"> </t>
        </is>
      </c>
    </row>
    <row r="6">
      <c r="A6" s="4" t="inlineStr">
        <is>
          <t>Percentage of remaining performance obligation</t>
        </is>
      </c>
      <c r="B6" s="8" t="n">
        <v>0.184</v>
      </c>
      <c r="C6" s="4" t="inlineStr">
        <is>
          <t xml:space="preserve"> </t>
        </is>
      </c>
      <c r="D6" s="8" t="n">
        <v>0.184</v>
      </c>
      <c r="E6" s="4" t="inlineStr">
        <is>
          <t xml:space="preserve"> </t>
        </is>
      </c>
    </row>
    <row r="7">
      <c r="A7" s="4" t="inlineStr">
        <is>
          <t>Transferred over 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ercentage of revenue from products or services</t>
        </is>
      </c>
      <c r="B9" s="9" t="n">
        <v>0</v>
      </c>
      <c r="C9" s="9" t="n">
        <v>0</v>
      </c>
      <c r="D9" s="9" t="n">
        <v>0</v>
      </c>
      <c r="E9" s="8" t="n">
        <v>0.007</v>
      </c>
    </row>
    <row r="10">
      <c r="A10" s="4" t="inlineStr">
        <is>
          <t>Transferred at Point in Ti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ercentage of revenue from products or services</t>
        </is>
      </c>
      <c r="B12" s="4" t="inlineStr">
        <is>
          <t xml:space="preserve"> </t>
        </is>
      </c>
      <c r="C12" s="4" t="inlineStr">
        <is>
          <t xml:space="preserve"> </t>
        </is>
      </c>
      <c r="D12" s="9" t="n">
        <v>1</v>
      </c>
      <c r="E12" s="9" t="n">
        <v>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ROGRAM AND STOCK BASED COMPENSATION (Details) - Employee Stock Option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32604</v>
      </c>
      <c r="C4" s="6" t="n">
        <v>39631</v>
      </c>
      <c r="D4" s="6" t="n">
        <v>54162</v>
      </c>
      <c r="E4" s="6" t="n">
        <v>6893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3369</v>
      </c>
      <c r="C7" s="5" t="n">
        <v>8750</v>
      </c>
      <c r="D7" s="5" t="n">
        <v>6621</v>
      </c>
      <c r="E7" s="5" t="n">
        <v>1595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6" t="n">
        <v>29235</v>
      </c>
      <c r="C10" s="6" t="n">
        <v>30881</v>
      </c>
      <c r="D10" s="6" t="n">
        <v>47541</v>
      </c>
      <c r="E10" s="6" t="n">
        <v>5298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ROGRAM AND STOCK BASED COMPENSATION - Weighted-average assumptions (Details)</t>
        </is>
      </c>
      <c r="B1" s="2" t="inlineStr">
        <is>
          <t>6 Months Ended</t>
        </is>
      </c>
    </row>
    <row r="2">
      <c r="B2" s="2" t="inlineStr">
        <is>
          <t>Jun. 30, 2022</t>
        </is>
      </c>
      <c r="C2" s="2" t="inlineStr">
        <is>
          <t>Jun. 30, 2021</t>
        </is>
      </c>
    </row>
    <row r="3">
      <c r="A3" s="3" t="inlineStr">
        <is>
          <t>EQUITY COMPENSATION PROGRAM AND STOCK BASED COMPENSATION</t>
        </is>
      </c>
      <c r="B3" s="4" t="inlineStr">
        <is>
          <t xml:space="preserve"> </t>
        </is>
      </c>
      <c r="C3" s="4" t="inlineStr">
        <is>
          <t xml:space="preserve"> </t>
        </is>
      </c>
    </row>
    <row r="4">
      <c r="A4" s="4" t="inlineStr">
        <is>
          <t>Expected Dividend yield</t>
        </is>
      </c>
      <c r="B4" s="9" t="n">
        <v>0</v>
      </c>
      <c r="C4" s="9" t="n">
        <v>0</v>
      </c>
    </row>
    <row r="5">
      <c r="A5" s="4" t="inlineStr">
        <is>
          <t>Expected Volatility</t>
        </is>
      </c>
      <c r="B5" s="9" t="n">
        <v>1.05</v>
      </c>
      <c r="C5" s="9" t="n">
        <v>1.06</v>
      </c>
    </row>
    <row r="6">
      <c r="A6" s="4" t="inlineStr">
        <is>
          <t>Risk-free interest rate</t>
        </is>
      </c>
      <c r="B6" s="8" t="n">
        <v>0.0154</v>
      </c>
      <c r="C6" s="8" t="n">
        <v>0.0086</v>
      </c>
    </row>
    <row r="7">
      <c r="A7" s="4" t="inlineStr">
        <is>
          <t>Expected term</t>
        </is>
      </c>
      <c r="B7" s="4" t="inlineStr">
        <is>
          <t>10 years</t>
        </is>
      </c>
      <c r="C7"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60000000</v>
      </c>
      <c r="C4" s="5" t="n">
        <v>60000000</v>
      </c>
    </row>
    <row r="5">
      <c r="A5" s="4" t="inlineStr">
        <is>
          <t>Common stock, shares issued</t>
        </is>
      </c>
      <c r="B5" s="5" t="n">
        <v>14047920</v>
      </c>
      <c r="C5" s="5" t="n">
        <v>13967257</v>
      </c>
    </row>
    <row r="6">
      <c r="A6" s="4" t="inlineStr">
        <is>
          <t>Treasury stock, shares</t>
        </is>
      </c>
      <c r="B6" s="5" t="n">
        <v>4600</v>
      </c>
      <c r="C6" s="5" t="n">
        <v>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EQUITY COMPENSATION PROGRAM AND STOCK BASED COMPENSATION - Stock Option Activity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5" t="n">
        <v>200000</v>
      </c>
      <c r="C4" s="5" t="n">
        <v>200000</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outstanding at beginning</t>
        </is>
      </c>
      <c r="B7" s="5" t="n">
        <v>1152667</v>
      </c>
      <c r="C7" s="4" t="inlineStr">
        <is>
          <t xml:space="preserve"> </t>
        </is>
      </c>
      <c r="D7" s="4" t="inlineStr">
        <is>
          <t xml:space="preserve"> </t>
        </is>
      </c>
    </row>
    <row r="8">
      <c r="A8" s="4" t="inlineStr">
        <is>
          <t>Options, Granted</t>
        </is>
      </c>
      <c r="B8" s="5" t="n">
        <v>200000</v>
      </c>
      <c r="C8" s="4" t="inlineStr">
        <is>
          <t xml:space="preserve"> </t>
        </is>
      </c>
      <c r="D8" s="4" t="inlineStr">
        <is>
          <t xml:space="preserve"> </t>
        </is>
      </c>
    </row>
    <row r="9">
      <c r="A9" s="4" t="inlineStr">
        <is>
          <t>Options, Exercised</t>
        </is>
      </c>
      <c r="B9" s="5" t="n">
        <v>-21000</v>
      </c>
      <c r="C9" s="4" t="inlineStr">
        <is>
          <t xml:space="preserve"> </t>
        </is>
      </c>
      <c r="D9" s="4" t="inlineStr">
        <is>
          <t xml:space="preserve"> </t>
        </is>
      </c>
    </row>
    <row r="10">
      <c r="A10" s="4" t="inlineStr">
        <is>
          <t>Option, Expired/Forfeited</t>
        </is>
      </c>
      <c r="B10" s="5" t="n">
        <v>0</v>
      </c>
      <c r="C10" s="4" t="inlineStr">
        <is>
          <t xml:space="preserve"> </t>
        </is>
      </c>
      <c r="D10" s="4" t="inlineStr">
        <is>
          <t xml:space="preserve"> </t>
        </is>
      </c>
    </row>
    <row r="11">
      <c r="A11" s="4" t="inlineStr">
        <is>
          <t>Options outstanding at ending</t>
        </is>
      </c>
      <c r="B11" s="5" t="n">
        <v>1331667</v>
      </c>
      <c r="C11" s="4" t="inlineStr">
        <is>
          <t xml:space="preserve"> </t>
        </is>
      </c>
      <c r="D11" s="5" t="n">
        <v>1152667</v>
      </c>
    </row>
    <row r="12">
      <c r="A12" s="4" t="inlineStr">
        <is>
          <t>Options, Exercisable at Ending</t>
        </is>
      </c>
      <c r="B12" s="5" t="n">
        <v>990832</v>
      </c>
      <c r="C12" s="4" t="inlineStr">
        <is>
          <t xml:space="preserve"> </t>
        </is>
      </c>
      <c r="D12" s="4" t="inlineStr">
        <is>
          <t xml:space="preserve"> </t>
        </is>
      </c>
    </row>
    <row r="13">
      <c r="A13" s="4" t="inlineStr">
        <is>
          <t>Weighted Average Exercise Price Per Options Outstanding at Beginning (in dollars per share)</t>
        </is>
      </c>
      <c r="B13" s="7" t="n">
        <v>0.6</v>
      </c>
      <c r="C13" s="4" t="inlineStr">
        <is>
          <t xml:space="preserve"> </t>
        </is>
      </c>
      <c r="D13" s="4" t="inlineStr">
        <is>
          <t xml:space="preserve"> </t>
        </is>
      </c>
    </row>
    <row r="14">
      <c r="A14" s="4" t="inlineStr">
        <is>
          <t>Weighted Average Exercise Price per Option, Granted</t>
        </is>
      </c>
      <c r="B14" s="10" t="n">
        <v>1.2</v>
      </c>
      <c r="C14" s="4" t="inlineStr">
        <is>
          <t xml:space="preserve"> </t>
        </is>
      </c>
      <c r="D14" s="4" t="inlineStr">
        <is>
          <t xml:space="preserve"> </t>
        </is>
      </c>
    </row>
    <row r="15">
      <c r="A15" s="4" t="inlineStr">
        <is>
          <t>Weighted Average Exercise Price per Option, Exercised</t>
        </is>
      </c>
      <c r="B15" s="10" t="n">
        <v>0.24</v>
      </c>
      <c r="C15" s="4" t="inlineStr">
        <is>
          <t xml:space="preserve"> </t>
        </is>
      </c>
      <c r="D15" s="4" t="inlineStr">
        <is>
          <t xml:space="preserve"> </t>
        </is>
      </c>
    </row>
    <row r="16">
      <c r="A16" s="4" t="inlineStr">
        <is>
          <t>Weighted Average Exercise Price per Option, Expired/Forfeited</t>
        </is>
      </c>
      <c r="B16" s="5" t="n">
        <v>0</v>
      </c>
      <c r="C16" s="4" t="inlineStr">
        <is>
          <t xml:space="preserve"> </t>
        </is>
      </c>
      <c r="D16" s="4" t="inlineStr">
        <is>
          <t xml:space="preserve"> </t>
        </is>
      </c>
    </row>
    <row r="17">
      <c r="A17" s="4" t="inlineStr">
        <is>
          <t>Weighted Average Exercise Price Options Outstanding at Ending (in dollars per share)</t>
        </is>
      </c>
      <c r="B17" s="10" t="n">
        <v>0.7</v>
      </c>
      <c r="C17" s="4" t="inlineStr">
        <is>
          <t xml:space="preserve"> </t>
        </is>
      </c>
      <c r="D17" s="7" t="n">
        <v>0.6</v>
      </c>
    </row>
    <row r="18">
      <c r="A18" s="4" t="inlineStr">
        <is>
          <t>Weighted Average Exercise Price per Option, Exercisable at ending</t>
        </is>
      </c>
      <c r="B18" s="7" t="n">
        <v>0.59</v>
      </c>
      <c r="C18" s="4" t="inlineStr">
        <is>
          <t xml:space="preserve"> </t>
        </is>
      </c>
      <c r="D18" s="4" t="inlineStr">
        <is>
          <t xml:space="preserve"> </t>
        </is>
      </c>
    </row>
    <row r="19">
      <c r="A19" s="4" t="inlineStr">
        <is>
          <t>Weighted Average Remaining Contractual Term, Options Outstanding at Beginning</t>
        </is>
      </c>
      <c r="B19" s="4" t="inlineStr">
        <is>
          <t>7 years 4 months 28 days</t>
        </is>
      </c>
      <c r="C19" s="4" t="inlineStr">
        <is>
          <t xml:space="preserve"> </t>
        </is>
      </c>
      <c r="D19" s="4" t="inlineStr">
        <is>
          <t>7 years 4 months 24 days</t>
        </is>
      </c>
    </row>
    <row r="20">
      <c r="A20" s="4" t="inlineStr">
        <is>
          <t>Weighted Average Remaining Contractual Term, Exercisable at Ending</t>
        </is>
      </c>
      <c r="B20" s="4" t="inlineStr">
        <is>
          <t>5 years 11 months 26 days</t>
        </is>
      </c>
      <c r="C20" s="4" t="inlineStr">
        <is>
          <t xml:space="preserve"> </t>
        </is>
      </c>
      <c r="D20" s="4" t="inlineStr">
        <is>
          <t xml:space="preserve"> </t>
        </is>
      </c>
    </row>
    <row r="21">
      <c r="A21" s="4" t="inlineStr">
        <is>
          <t>Aggregate Intrinsic Value, Options Outstanding at Beginning (in dollars)</t>
        </is>
      </c>
      <c r="B21" s="6" t="n">
        <v>1352142</v>
      </c>
      <c r="C21" s="4" t="inlineStr">
        <is>
          <t xml:space="preserve"> </t>
        </is>
      </c>
      <c r="D21" s="6" t="n">
        <v>107573</v>
      </c>
    </row>
    <row r="22">
      <c r="A22" s="4" t="inlineStr">
        <is>
          <t>Aggregate Intrinsic Value, Options Exercisable at Ending</t>
        </is>
      </c>
      <c r="B22" s="6" t="n">
        <v>1103082</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ROGRAM AND STOCK BASED COMPENSATION - Non-vested stock option activity (Details)</t>
        </is>
      </c>
      <c r="B1" s="2" t="inlineStr">
        <is>
          <t>6 Months Ended</t>
        </is>
      </c>
    </row>
    <row r="2">
      <c r="B2" s="2" t="inlineStr">
        <is>
          <t>Jun. 30, 2022 $ / shares shares</t>
        </is>
      </c>
    </row>
    <row r="3">
      <c r="A3" s="3" t="inlineStr">
        <is>
          <t>EQUITY COMPENSATION PROGRAM AND STOCK BASED COMPENSATION</t>
        </is>
      </c>
      <c r="B3" s="4" t="inlineStr">
        <is>
          <t xml:space="preserve"> </t>
        </is>
      </c>
    </row>
    <row r="4">
      <c r="A4" s="4" t="inlineStr">
        <is>
          <t>Options - Non-vested | shares</t>
        </is>
      </c>
      <c r="B4" s="5" t="n">
        <v>276670</v>
      </c>
    </row>
    <row r="5">
      <c r="A5" s="4" t="inlineStr">
        <is>
          <t>Options - Granted | shares</t>
        </is>
      </c>
      <c r="B5" s="5" t="n">
        <v>200000</v>
      </c>
    </row>
    <row r="6">
      <c r="A6" s="4" t="inlineStr">
        <is>
          <t>Options - Vested | shares</t>
        </is>
      </c>
      <c r="B6" s="5" t="n">
        <v>-135835</v>
      </c>
    </row>
    <row r="7">
      <c r="A7" s="4" t="inlineStr">
        <is>
          <t>Options - Forfeited | shares</t>
        </is>
      </c>
      <c r="B7" s="5" t="n">
        <v>0</v>
      </c>
    </row>
    <row r="8">
      <c r="A8" s="4" t="inlineStr">
        <is>
          <t>Options - Non-vested | shares</t>
        </is>
      </c>
      <c r="B8" s="5" t="n">
        <v>340835</v>
      </c>
    </row>
    <row r="9">
      <c r="A9" s="4" t="inlineStr">
        <is>
          <t>Weighted-Average Grant-Date Fair Value - Non-vested at Ending balance (in dollars per share) | $ / shares</t>
        </is>
      </c>
      <c r="B9" s="7" t="n">
        <v>0.89</v>
      </c>
    </row>
    <row r="10">
      <c r="A10" s="4" t="inlineStr">
        <is>
          <t>Weighted-Average Grant-Date Fair Value - Granted (in dollars per share) | $ / shares</t>
        </is>
      </c>
      <c r="B10" s="10" t="n">
        <v>1.09</v>
      </c>
    </row>
    <row r="11">
      <c r="A11" s="4" t="inlineStr">
        <is>
          <t>Weighted-Average Grant-Date Fair Value - Vested (in dollars per share) | $ / shares</t>
        </is>
      </c>
      <c r="B11" s="10" t="n">
        <v>0.7</v>
      </c>
    </row>
    <row r="12">
      <c r="A12" s="4" t="inlineStr">
        <is>
          <t>Weighted-Average Grant-Date Fair Value - Forfeited (in dollars per share) | $ / shares</t>
        </is>
      </c>
      <c r="B12" s="5" t="n">
        <v>0</v>
      </c>
    </row>
    <row r="13">
      <c r="A13" s="4" t="inlineStr">
        <is>
          <t>Weighted-Average Grant-Date Fair Value - Non-vested at Ending balance (in dollars per share) | $ / shares</t>
        </is>
      </c>
      <c r="B13" s="7" t="n">
        <v>0.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4" customWidth="1" min="5" max="5"/>
  </cols>
  <sheetData>
    <row r="1">
      <c r="A1" s="1" t="inlineStr">
        <is>
          <t>EQUITY COMPENSATION PROGRAM AND STOCK BASED COMPENSATIO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Net of Forfeitures, Total</t>
        </is>
      </c>
      <c r="B4" s="4" t="inlineStr">
        <is>
          <t xml:space="preserve"> </t>
        </is>
      </c>
      <c r="C4" s="4" t="inlineStr">
        <is>
          <t xml:space="preserve"> </t>
        </is>
      </c>
      <c r="D4" s="5" t="n">
        <v>200000</v>
      </c>
      <c r="E4" s="5" t="n">
        <v>20000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6" t="n">
        <v>32604</v>
      </c>
      <c r="C7" s="6" t="n">
        <v>39631</v>
      </c>
      <c r="D7" s="6" t="n">
        <v>54162</v>
      </c>
      <c r="E7" s="6" t="n">
        <v>68934</v>
      </c>
    </row>
    <row r="8">
      <c r="A8" s="4" t="inlineStr">
        <is>
          <t>Employee Service Share-based Compensation, Nonvested Awards, Total Compensation Cost Not yet Recognized</t>
        </is>
      </c>
      <c r="B8" s="6" t="n">
        <v>284000</v>
      </c>
      <c r="C8" s="6" t="n">
        <v>171000</v>
      </c>
      <c r="D8" s="6" t="n">
        <v>284000</v>
      </c>
      <c r="E8" s="6" t="n">
        <v>171000</v>
      </c>
    </row>
    <row r="9">
      <c r="A9" s="4" t="inlineStr">
        <is>
          <t>Employee Service Share-based Compensation, Nonvested Awards, Total Compensation Cost Not yet Recognized, Period for Recognition (in years)</t>
        </is>
      </c>
      <c r="B9" s="4" t="inlineStr">
        <is>
          <t xml:space="preserve"> </t>
        </is>
      </c>
      <c r="C9" s="4" t="inlineStr">
        <is>
          <t xml:space="preserve"> </t>
        </is>
      </c>
      <c r="D9" s="4" t="inlineStr">
        <is>
          <t>1 year 6 months 14 days</t>
        </is>
      </c>
      <c r="E9" s="4" t="inlineStr">
        <is>
          <t>1 year 6 months 25 day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t>
        </is>
      </c>
      <c r="B1" s="2" t="inlineStr">
        <is>
          <t>1 Months Ended</t>
        </is>
      </c>
    </row>
    <row r="2">
      <c r="B2" s="2" t="inlineStr">
        <is>
          <t>Mar. 31, 2022 USD ($) shares</t>
        </is>
      </c>
    </row>
    <row r="3">
      <c r="A3" s="3" t="inlineStr">
        <is>
          <t>STOCKHOLDERS' EQUITY</t>
        </is>
      </c>
      <c r="B3" s="4" t="inlineStr">
        <is>
          <t xml:space="preserve"> </t>
        </is>
      </c>
    </row>
    <row r="4">
      <c r="A4" s="4" t="inlineStr">
        <is>
          <t>Share-based Compensation Arrangement by Share-based Payment Award, Equity Instruments Other than Options, Vested in Period | shares</t>
        </is>
      </c>
      <c r="B4" s="5" t="n">
        <v>59663</v>
      </c>
    </row>
    <row r="5">
      <c r="A5" s="4" t="inlineStr">
        <is>
          <t>Cash Contributions | $</t>
        </is>
      </c>
      <c r="B5" s="6" t="n">
        <v>761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45" customWidth="1" min="2" max="2"/>
    <col width="22" customWidth="1" min="3" max="3"/>
  </cols>
  <sheetData>
    <row r="1">
      <c r="A1" s="1" t="inlineStr">
        <is>
          <t>RELATED PARTY TRANSACTIONS (Details) - Subordinated convertible notes [Member]</t>
        </is>
      </c>
      <c r="B1" s="2" t="inlineStr">
        <is>
          <t>Jul. 22, 2020 USD ($) item $ / shares shares</t>
        </is>
      </c>
      <c r="C1" s="2" t="inlineStr">
        <is>
          <t>Jun. 30, 2022 USD ($)</t>
        </is>
      </c>
    </row>
    <row r="2">
      <c r="A2" s="3" t="inlineStr">
        <is>
          <t>Related Party Transaction [Line Items]</t>
        </is>
      </c>
      <c r="B2" s="4" t="inlineStr">
        <is>
          <t xml:space="preserve"> </t>
        </is>
      </c>
      <c r="C2" s="4" t="inlineStr">
        <is>
          <t xml:space="preserve"> </t>
        </is>
      </c>
    </row>
    <row r="3">
      <c r="A3" s="4" t="inlineStr">
        <is>
          <t>Debt Instrument, Interest Rate, Stated Percentage</t>
        </is>
      </c>
      <c r="B3" s="9" t="n">
        <v>0.06</v>
      </c>
      <c r="C3" s="4" t="inlineStr">
        <is>
          <t xml:space="preserve"> </t>
        </is>
      </c>
    </row>
    <row r="4">
      <c r="A4" s="4" t="inlineStr">
        <is>
          <t>Interest Payable | $</t>
        </is>
      </c>
      <c r="B4" s="4" t="inlineStr">
        <is>
          <t xml:space="preserve"> </t>
        </is>
      </c>
      <c r="C4" s="6" t="n">
        <v>37500</v>
      </c>
    </row>
    <row r="5">
      <c r="A5" s="4" t="inlineStr">
        <is>
          <t>Common Stock</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shares/warrants comprised in a unit (in shares) | shares</t>
        </is>
      </c>
      <c r="B7" s="5" t="n">
        <v>1</v>
      </c>
      <c r="C7" s="4" t="inlineStr">
        <is>
          <t xml:space="preserve"> </t>
        </is>
      </c>
    </row>
    <row r="8">
      <c r="A8" s="4" t="inlineStr">
        <is>
          <t>Warrants To Purchase Common Stock Number Of Shares Per Warrant | shares</t>
        </is>
      </c>
      <c r="B8" s="10" t="n">
        <v>0.75</v>
      </c>
      <c r="C8" s="4" t="inlineStr">
        <is>
          <t xml:space="preserve"> </t>
        </is>
      </c>
    </row>
    <row r="9">
      <c r="A9" s="4" t="inlineStr">
        <is>
          <t>Investment Warrants, Exercise Price | $ / shares</t>
        </is>
      </c>
      <c r="B9" s="7" t="n">
        <v>1.35</v>
      </c>
      <c r="C9" s="4" t="inlineStr">
        <is>
          <t xml:space="preserve"> </t>
        </is>
      </c>
    </row>
    <row r="10">
      <c r="A10" s="4" t="inlineStr">
        <is>
          <t>Warra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umber of shares/warrants comprised in a unit (in shares) | shares</t>
        </is>
      </c>
      <c r="B12" s="5" t="n">
        <v>1</v>
      </c>
      <c r="C12" s="4" t="inlineStr">
        <is>
          <t xml:space="preserve"> </t>
        </is>
      </c>
    </row>
    <row r="13">
      <c r="A13" s="4" t="inlineStr">
        <is>
          <t>Clarex</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nvertible Subordinated Debt | $</t>
        </is>
      </c>
      <c r="B15" s="6" t="n">
        <v>1500000</v>
      </c>
      <c r="C15" s="4" t="inlineStr">
        <is>
          <t xml:space="preserve"> </t>
        </is>
      </c>
    </row>
    <row r="16">
      <c r="A16" s="4" t="inlineStr">
        <is>
          <t>Debt Instrument, Convertible, Number of Equity Instruments | item</t>
        </is>
      </c>
      <c r="B16" s="5" t="n">
        <v>1500000</v>
      </c>
      <c r="C16" s="4" t="inlineStr">
        <is>
          <t xml:space="preserve"> </t>
        </is>
      </c>
    </row>
    <row r="17">
      <c r="A17" s="4" t="inlineStr">
        <is>
          <t>Affiliate Of Clarex</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nvertible Subordinated Debt | $</t>
        </is>
      </c>
      <c r="B19" s="6" t="n">
        <v>1000000</v>
      </c>
      <c r="C19" s="4" t="inlineStr">
        <is>
          <t xml:space="preserve"> </t>
        </is>
      </c>
    </row>
    <row r="20">
      <c r="A20" s="4" t="inlineStr">
        <is>
          <t>Debt Instrument, Convertible, Number of Equity Instruments | item</t>
        </is>
      </c>
      <c r="B20" s="5" t="n">
        <v>1000000</v>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NOTES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current portion</t>
        </is>
      </c>
      <c r="B3" s="6" t="n">
        <v>-60030</v>
      </c>
      <c r="C3" s="6" t="n">
        <v>-16403</v>
      </c>
    </row>
    <row r="4">
      <c r="A4" s="4" t="inlineStr">
        <is>
          <t>Long-term debt, excluding current portion</t>
        </is>
      </c>
      <c r="B4" s="5" t="n">
        <v>356000</v>
      </c>
      <c r="C4" s="5" t="n">
        <v>158000</v>
      </c>
    </row>
    <row r="5">
      <c r="A5" s="4" t="inlineStr">
        <is>
          <t>Us Small Business Administration Note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S. Small Business Administration term note payable in equal monthly installments of $1,922 and bearing an interest rate of 4.0% and expiring in July 2029.</t>
        </is>
      </c>
      <c r="B7" s="5" t="n">
        <v>165000</v>
      </c>
      <c r="C7" s="6" t="n">
        <v>174000</v>
      </c>
    </row>
    <row r="8">
      <c r="A8" s="4" t="inlineStr">
        <is>
          <t>Long-term Equipment Financing</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equipment financing in equal installments of $5,236 and bearing an interest rate of 6.1% and expiring in January 2027</t>
        </is>
      </c>
      <c r="B10" s="6" t="n">
        <v>251000</v>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OTHER LONG-TERM NOTES - Additional information (Details) - USD ($)</t>
        </is>
      </c>
      <c r="B1" s="2" t="inlineStr">
        <is>
          <t>6 Months Ended</t>
        </is>
      </c>
      <c r="C1" s="2" t="inlineStr">
        <is>
          <t>12 Months Ended</t>
        </is>
      </c>
    </row>
    <row r="2">
      <c r="B2" s="2" t="inlineStr">
        <is>
          <t>Jun. 30, 2022</t>
        </is>
      </c>
      <c r="C2" s="2" t="inlineStr">
        <is>
          <t>Dec. 31, 2021</t>
        </is>
      </c>
    </row>
    <row r="3">
      <c r="A3" s="4" t="inlineStr">
        <is>
          <t>Us Small Business Administration Note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onthly installment payment</t>
        </is>
      </c>
      <c r="B5" s="6" t="n">
        <v>1922000</v>
      </c>
      <c r="C5" s="6" t="n">
        <v>1922000</v>
      </c>
    </row>
    <row r="6">
      <c r="A6" s="4" t="inlineStr">
        <is>
          <t>Fixed interest rate</t>
        </is>
      </c>
      <c r="B6" s="9" t="n">
        <v>0.04</v>
      </c>
      <c r="C6" s="9" t="n">
        <v>0.04</v>
      </c>
    </row>
    <row r="7">
      <c r="A7" s="4" t="inlineStr">
        <is>
          <t>Long-term Equipment Financing</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term</t>
        </is>
      </c>
      <c r="B9" s="4" t="inlineStr">
        <is>
          <t>5 years</t>
        </is>
      </c>
      <c r="C9" s="4" t="inlineStr">
        <is>
          <t xml:space="preserve"> </t>
        </is>
      </c>
    </row>
    <row r="10">
      <c r="A10" s="4" t="inlineStr">
        <is>
          <t>Debt, face amount</t>
        </is>
      </c>
      <c r="B10" s="6" t="n">
        <v>282000</v>
      </c>
      <c r="C10" s="4" t="inlineStr">
        <is>
          <t xml:space="preserve"> </t>
        </is>
      </c>
    </row>
    <row r="11">
      <c r="A11" s="4" t="inlineStr">
        <is>
          <t>Equal installment</t>
        </is>
      </c>
      <c r="B11" s="6" t="n">
        <v>5236000</v>
      </c>
      <c r="C11" s="4" t="inlineStr">
        <is>
          <t xml:space="preserve"> </t>
        </is>
      </c>
    </row>
    <row r="12">
      <c r="A12" s="4" t="inlineStr">
        <is>
          <t>Fixed interest rate</t>
        </is>
      </c>
      <c r="B12" s="8" t="n">
        <v>0.061</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3" customWidth="1" min="2" max="2"/>
    <col width="14" customWidth="1" min="3" max="3"/>
    <col width="13" customWidth="1" min="4" max="4"/>
  </cols>
  <sheetData>
    <row r="1">
      <c r="A1" s="1" t="inlineStr">
        <is>
          <t>PAYROLL PROTECTION PROGRAM (Details) - USD ($)</t>
        </is>
      </c>
      <c r="B1" s="2" t="inlineStr">
        <is>
          <t>May 06, 2020</t>
        </is>
      </c>
      <c r="C1" s="2" t="inlineStr">
        <is>
          <t>Jan. 19, 2021</t>
        </is>
      </c>
      <c r="D1" s="2" t="inlineStr">
        <is>
          <t>May 04, 2020</t>
        </is>
      </c>
    </row>
    <row r="2">
      <c r="A2" s="3" t="inlineStr">
        <is>
          <t>Debt Instrument [Line Items]</t>
        </is>
      </c>
      <c r="B2" s="4" t="inlineStr">
        <is>
          <t xml:space="preserve"> </t>
        </is>
      </c>
      <c r="C2" s="4" t="inlineStr">
        <is>
          <t xml:space="preserve"> </t>
        </is>
      </c>
      <c r="D2" s="4" t="inlineStr">
        <is>
          <t xml:space="preserve"> </t>
        </is>
      </c>
    </row>
    <row r="3">
      <c r="A3" s="4" t="inlineStr">
        <is>
          <t>PPP Loan and accrued interest forgiven</t>
        </is>
      </c>
      <c r="B3" s="4" t="inlineStr">
        <is>
          <t xml:space="preserve"> </t>
        </is>
      </c>
      <c r="C3" s="6" t="n">
        <v>980000</v>
      </c>
      <c r="D3" s="4" t="inlineStr">
        <is>
          <t xml:space="preserve"> </t>
        </is>
      </c>
    </row>
    <row r="4">
      <c r="A4" s="4" t="inlineStr">
        <is>
          <t>PPP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oceeds from PPP Loan</t>
        </is>
      </c>
      <c r="B6" s="6" t="n">
        <v>973000</v>
      </c>
      <c r="C6" s="4" t="inlineStr">
        <is>
          <t xml:space="preserve"> </t>
        </is>
      </c>
      <c r="D6" s="4" t="inlineStr">
        <is>
          <t xml:space="preserve"> </t>
        </is>
      </c>
    </row>
    <row r="7">
      <c r="A7" s="4" t="inlineStr">
        <is>
          <t>Debt Instrument, Interest Rate, Stated Percentage</t>
        </is>
      </c>
      <c r="B7" s="4" t="inlineStr">
        <is>
          <t xml:space="preserve"> </t>
        </is>
      </c>
      <c r="C7" s="4" t="inlineStr">
        <is>
          <t xml:space="preserve"> </t>
        </is>
      </c>
      <c r="D7" s="9"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LEASES - Additional information (Details) - USD ($)</t>
        </is>
      </c>
      <c r="C1" s="2" t="inlineStr">
        <is>
          <t>3 Months Ended</t>
        </is>
      </c>
      <c r="E1" s="2" t="inlineStr">
        <is>
          <t>6 Months Ended</t>
        </is>
      </c>
    </row>
    <row r="2">
      <c r="B2" s="2" t="inlineStr">
        <is>
          <t>Jul. 29, 2022</t>
        </is>
      </c>
      <c r="C2" s="2" t="inlineStr">
        <is>
          <t>Jun. 30, 2022</t>
        </is>
      </c>
      <c r="D2" s="2" t="inlineStr">
        <is>
          <t>Jun. 30, 2021</t>
        </is>
      </c>
      <c r="E2" s="2" t="inlineStr">
        <is>
          <t>Jun. 30, 2022</t>
        </is>
      </c>
      <c r="F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ight-of-use asset</t>
        </is>
      </c>
      <c r="B4" s="6" t="n">
        <v>900000</v>
      </c>
      <c r="C4" s="4" t="inlineStr">
        <is>
          <t xml:space="preserve"> </t>
        </is>
      </c>
      <c r="D4" s="4" t="inlineStr">
        <is>
          <t xml:space="preserve"> </t>
        </is>
      </c>
      <c r="E4" s="6" t="n">
        <v>879300</v>
      </c>
      <c r="F4" s="6" t="n">
        <v>0</v>
      </c>
    </row>
    <row r="5">
      <c r="A5" s="4" t="inlineStr">
        <is>
          <t>Operating Lease, Payments</t>
        </is>
      </c>
      <c r="B5" s="4" t="inlineStr">
        <is>
          <t xml:space="preserve"> </t>
        </is>
      </c>
      <c r="C5" s="6" t="n">
        <v>100000</v>
      </c>
      <c r="D5" s="6" t="n">
        <v>100000</v>
      </c>
      <c r="E5" s="6" t="n">
        <v>200000</v>
      </c>
      <c r="F5" s="6" t="n">
        <v>200000</v>
      </c>
    </row>
    <row r="6">
      <c r="A6" s="4" t="inlineStr">
        <is>
          <t>Building and Office Equipment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agreement term</t>
        </is>
      </c>
      <c r="B8" s="4" t="inlineStr">
        <is>
          <t xml:space="preserve"> </t>
        </is>
      </c>
      <c r="C8" s="4" t="inlineStr">
        <is>
          <t>8 months</t>
        </is>
      </c>
      <c r="D8" s="4" t="inlineStr">
        <is>
          <t xml:space="preserve"> </t>
        </is>
      </c>
      <c r="E8" s="4" t="inlineStr">
        <is>
          <t>8 months</t>
        </is>
      </c>
      <c r="F8" s="4" t="inlineStr">
        <is>
          <t xml:space="preserve"> </t>
        </is>
      </c>
    </row>
    <row r="9">
      <c r="A9" s="4" t="inlineStr">
        <is>
          <t>Building and Office Equipment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agreement term</t>
        </is>
      </c>
      <c r="B11" s="4" t="inlineStr">
        <is>
          <t xml:space="preserve"> </t>
        </is>
      </c>
      <c r="C11" s="4" t="inlineStr">
        <is>
          <t>3 years</t>
        </is>
      </c>
      <c r="D11" s="4" t="inlineStr">
        <is>
          <t xml:space="preserve"> </t>
        </is>
      </c>
      <c r="E11" s="4" t="inlineStr">
        <is>
          <t>3 years</t>
        </is>
      </c>
      <c r="F1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Amount and Timing of Cash flows arising from the Company's lease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Remainder of 2022</t>
        </is>
      </c>
      <c r="B3" s="6" t="n">
        <v>170000</v>
      </c>
      <c r="C3" s="4" t="inlineStr">
        <is>
          <t xml:space="preserve"> </t>
        </is>
      </c>
    </row>
    <row r="4">
      <c r="A4" s="4" t="inlineStr">
        <is>
          <t>2023</t>
        </is>
      </c>
      <c r="B4" s="5" t="n">
        <v>328000</v>
      </c>
      <c r="C4" s="4" t="inlineStr">
        <is>
          <t xml:space="preserve"> </t>
        </is>
      </c>
    </row>
    <row r="5">
      <c r="A5" s="4" t="inlineStr">
        <is>
          <t>2024</t>
        </is>
      </c>
      <c r="B5" s="5" t="n">
        <v>325000</v>
      </c>
      <c r="C5" s="4" t="inlineStr">
        <is>
          <t xml:space="preserve"> </t>
        </is>
      </c>
    </row>
    <row r="6">
      <c r="A6" s="4" t="inlineStr">
        <is>
          <t>2025</t>
        </is>
      </c>
      <c r="B6" s="5" t="n">
        <v>135000</v>
      </c>
      <c r="C6" s="4" t="inlineStr">
        <is>
          <t xml:space="preserve"> </t>
        </is>
      </c>
    </row>
    <row r="7">
      <c r="A7" s="4" t="inlineStr">
        <is>
          <t>Total undiscounted operating lease payments</t>
        </is>
      </c>
      <c r="B7" s="5" t="n">
        <v>958000</v>
      </c>
      <c r="C7" s="4" t="inlineStr">
        <is>
          <t xml:space="preserve"> </t>
        </is>
      </c>
    </row>
    <row r="8">
      <c r="A8" s="4" t="inlineStr">
        <is>
          <t>Less: imputed interest</t>
        </is>
      </c>
      <c r="B8" s="5" t="n">
        <v>-68000</v>
      </c>
      <c r="C8" s="4" t="inlineStr">
        <is>
          <t xml:space="preserve"> </t>
        </is>
      </c>
    </row>
    <row r="9">
      <c r="A9" s="4" t="inlineStr">
        <is>
          <t>Total operating lease liabilities</t>
        </is>
      </c>
      <c r="B9" s="5" t="n">
        <v>890000</v>
      </c>
      <c r="C9" s="4" t="inlineStr">
        <is>
          <t xml:space="preserve"> </t>
        </is>
      </c>
    </row>
    <row r="10">
      <c r="A10" s="3" t="inlineStr">
        <is>
          <t>Balance sheet classification</t>
        </is>
      </c>
      <c r="B10" s="4" t="inlineStr">
        <is>
          <t xml:space="preserve"> </t>
        </is>
      </c>
      <c r="C10" s="4" t="inlineStr">
        <is>
          <t xml:space="preserve"> </t>
        </is>
      </c>
    </row>
    <row r="11">
      <c r="A11" s="4" t="inlineStr">
        <is>
          <t>Current lease liabilities</t>
        </is>
      </c>
      <c r="B11" s="5" t="n">
        <v>300238</v>
      </c>
      <c r="C11" s="6" t="n">
        <v>141536</v>
      </c>
    </row>
    <row r="12">
      <c r="A12" s="4" t="inlineStr">
        <is>
          <t>Long-term lease liabilities</t>
        </is>
      </c>
      <c r="B12" s="5" t="n">
        <v>589741</v>
      </c>
      <c r="C12" s="6" t="n">
        <v>2692</v>
      </c>
    </row>
    <row r="13">
      <c r="A13" s="4" t="inlineStr">
        <is>
          <t>Total operating lease liabilities</t>
        </is>
      </c>
      <c r="B13" s="6" t="n">
        <v>890000</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Total revenue</t>
        </is>
      </c>
      <c r="B4" s="6" t="n">
        <v>2740055</v>
      </c>
      <c r="C4" s="6" t="n">
        <v>2881751</v>
      </c>
      <c r="D4" s="6" t="n">
        <v>5177151</v>
      </c>
      <c r="E4" s="6" t="n">
        <v>5661299</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880437</v>
      </c>
      <c r="C6" s="5" t="n">
        <v>1824001</v>
      </c>
      <c r="D6" s="5" t="n">
        <v>3557967</v>
      </c>
      <c r="E6" s="5" t="n">
        <v>3790808</v>
      </c>
    </row>
    <row r="7">
      <c r="A7" s="4" t="inlineStr">
        <is>
          <t>Selling, general and administrative expenses</t>
        </is>
      </c>
      <c r="B7" s="5" t="n">
        <v>757820</v>
      </c>
      <c r="C7" s="5" t="n">
        <v>638691</v>
      </c>
      <c r="D7" s="5" t="n">
        <v>1434372</v>
      </c>
      <c r="E7" s="5" t="n">
        <v>1247449</v>
      </c>
    </row>
    <row r="8">
      <c r="A8" s="4" t="inlineStr">
        <is>
          <t>Costs and Expenses, Total</t>
        </is>
      </c>
      <c r="B8" s="5" t="n">
        <v>2638257</v>
      </c>
      <c r="C8" s="5" t="n">
        <v>2462692</v>
      </c>
      <c r="D8" s="5" t="n">
        <v>4992339</v>
      </c>
      <c r="E8" s="5" t="n">
        <v>5038257</v>
      </c>
    </row>
    <row r="9">
      <c r="A9" s="4" t="inlineStr">
        <is>
          <t>Income from operations</t>
        </is>
      </c>
      <c r="B9" s="5" t="n">
        <v>101798</v>
      </c>
      <c r="C9" s="5" t="n">
        <v>419059</v>
      </c>
      <c r="D9" s="5" t="n">
        <v>184812</v>
      </c>
      <c r="E9" s="5" t="n">
        <v>62304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ain on forgiveness of PPP loan</t>
        </is>
      </c>
      <c r="B11" s="5" t="n">
        <v>0</v>
      </c>
      <c r="C11" s="5" t="n">
        <v>0</v>
      </c>
      <c r="D11" s="5" t="n">
        <v>0</v>
      </c>
      <c r="E11" s="5" t="n">
        <v>973166</v>
      </c>
    </row>
    <row r="12">
      <c r="A12" s="4" t="inlineStr">
        <is>
          <t>Interest expense-net</t>
        </is>
      </c>
      <c r="B12" s="5" t="n">
        <v>-42883</v>
      </c>
      <c r="C12" s="5" t="n">
        <v>-44343</v>
      </c>
      <c r="D12" s="5" t="n">
        <v>-84465</v>
      </c>
      <c r="E12" s="5" t="n">
        <v>-81158</v>
      </c>
    </row>
    <row r="13">
      <c r="A13" s="4" t="inlineStr">
        <is>
          <t>Nonoperating Income (Expense)</t>
        </is>
      </c>
      <c r="B13" s="5" t="n">
        <v>-42883</v>
      </c>
      <c r="C13" s="5" t="n">
        <v>-44343</v>
      </c>
      <c r="D13" s="5" t="n">
        <v>-84465</v>
      </c>
      <c r="E13" s="5" t="n">
        <v>892008</v>
      </c>
    </row>
    <row r="14">
      <c r="A14" s="4" t="inlineStr">
        <is>
          <t>Income before income taxes</t>
        </is>
      </c>
      <c r="B14" s="5" t="n">
        <v>58915</v>
      </c>
      <c r="C14" s="5" t="n">
        <v>374716</v>
      </c>
      <c r="D14" s="5" t="n">
        <v>100347</v>
      </c>
      <c r="E14" s="5" t="n">
        <v>1515050</v>
      </c>
    </row>
    <row r="15">
      <c r="A15" s="4" t="inlineStr">
        <is>
          <t>Income tax (provision) benefit</t>
        </is>
      </c>
      <c r="B15" s="5" t="n">
        <v>0</v>
      </c>
      <c r="C15" s="5" t="n">
        <v>0</v>
      </c>
      <c r="D15" s="5" t="n">
        <v>0</v>
      </c>
      <c r="E15" s="5" t="n">
        <v>0</v>
      </c>
    </row>
    <row r="16">
      <c r="A16" s="4" t="inlineStr">
        <is>
          <t>Net income</t>
        </is>
      </c>
      <c r="B16" s="6" t="n">
        <v>58915</v>
      </c>
      <c r="C16" s="6" t="n">
        <v>374716</v>
      </c>
      <c r="D16" s="6" t="n">
        <v>100347</v>
      </c>
      <c r="E16" s="6" t="n">
        <v>1515050</v>
      </c>
    </row>
    <row r="17">
      <c r="A17" s="4" t="inlineStr">
        <is>
          <t>Net income per common share - basic</t>
        </is>
      </c>
      <c r="B17" s="6" t="n">
        <v>0</v>
      </c>
      <c r="C17" s="7" t="n">
        <v>0.03</v>
      </c>
      <c r="D17" s="7" t="n">
        <v>0.01</v>
      </c>
      <c r="E17" s="7" t="n">
        <v>0.11</v>
      </c>
    </row>
    <row r="18">
      <c r="A18" s="4" t="inlineStr">
        <is>
          <t>Net income per common share - diluted</t>
        </is>
      </c>
      <c r="B18" s="6" t="n">
        <v>0</v>
      </c>
      <c r="C18" s="7" t="n">
        <v>0.03</v>
      </c>
      <c r="D18" s="7" t="n">
        <v>0.01</v>
      </c>
      <c r="E18" s="7" t="n">
        <v>0.11</v>
      </c>
    </row>
    <row r="19">
      <c r="A19" s="4" t="inlineStr">
        <is>
          <t>Weighted average shares outstanding - basic</t>
        </is>
      </c>
      <c r="B19" s="5" t="n">
        <v>14025820</v>
      </c>
      <c r="C19" s="5" t="n">
        <v>13844050</v>
      </c>
      <c r="D19" s="5" t="n">
        <v>13992068</v>
      </c>
      <c r="E19" s="5" t="n">
        <v>13827106</v>
      </c>
    </row>
    <row r="20">
      <c r="A20" s="4" t="inlineStr">
        <is>
          <t>Weighted average shares outstanding - diluted</t>
        </is>
      </c>
      <c r="B20" s="5" t="n">
        <v>14791747</v>
      </c>
      <c r="C20" s="5" t="n">
        <v>14128491</v>
      </c>
      <c r="D20" s="5" t="n">
        <v>14675384</v>
      </c>
      <c r="E20" s="5" t="n">
        <v>141037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13" customWidth="1" min="2" max="2"/>
    <col width="31" customWidth="1" min="3" max="3"/>
    <col width="20" customWidth="1" min="4" max="4"/>
    <col width="15" customWidth="1" min="5" max="5"/>
    <col width="13" customWidth="1" min="6" max="6"/>
  </cols>
  <sheetData>
    <row r="1">
      <c r="A1" s="1" t="inlineStr">
        <is>
          <t>CONDENSED CONSOLIDATED STATEMENTS OF SHAREHOLDERS' EQUITY - USD ($)</t>
        </is>
      </c>
      <c r="B1" s="2" t="inlineStr">
        <is>
          <t>Common Stock</t>
        </is>
      </c>
      <c r="C1" s="2" t="inlineStr">
        <is>
          <t>Capital in excess of par value</t>
        </is>
      </c>
      <c r="D1" s="2" t="inlineStr">
        <is>
          <t>Accumulated Deficit</t>
        </is>
      </c>
      <c r="E1" s="2" t="inlineStr">
        <is>
          <t>Treasury Stock</t>
        </is>
      </c>
      <c r="F1" s="2" t="inlineStr">
        <is>
          <t>Total</t>
        </is>
      </c>
    </row>
    <row r="2">
      <c r="A2" s="4" t="inlineStr">
        <is>
          <t>Beginning balance at Dec. 31, 2020</t>
        </is>
      </c>
      <c r="B2" s="6" t="n">
        <v>138251</v>
      </c>
      <c r="C2" s="6" t="n">
        <v>19516363</v>
      </c>
      <c r="D2" s="6" t="n">
        <v>-18284953</v>
      </c>
      <c r="E2" s="6" t="n">
        <v>-14950</v>
      </c>
      <c r="F2" s="6" t="n">
        <v>1354711</v>
      </c>
    </row>
    <row r="3">
      <c r="A3" s="4" t="inlineStr">
        <is>
          <t>Beginning balance (in shares) at Dec. 31, 2020</t>
        </is>
      </c>
      <c r="B3" s="5" t="n">
        <v>13824928</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0</v>
      </c>
      <c r="C4" s="5" t="n">
        <v>29303</v>
      </c>
      <c r="D4" s="5" t="n">
        <v>0</v>
      </c>
      <c r="E4" s="5" t="n">
        <v>0</v>
      </c>
      <c r="F4" s="5" t="n">
        <v>29303</v>
      </c>
    </row>
    <row r="5">
      <c r="A5" s="4" t="inlineStr">
        <is>
          <t>Net income</t>
        </is>
      </c>
      <c r="B5" s="5" t="n">
        <v>0</v>
      </c>
      <c r="C5" s="5" t="n">
        <v>0</v>
      </c>
      <c r="D5" s="5" t="n">
        <v>1140334</v>
      </c>
      <c r="E5" s="5" t="n">
        <v>0</v>
      </c>
      <c r="F5" s="5" t="n">
        <v>1140334</v>
      </c>
    </row>
    <row r="6">
      <c r="A6" s="4" t="inlineStr">
        <is>
          <t>Ending balance at Mar. 31, 2021</t>
        </is>
      </c>
      <c r="B6" s="6" t="n">
        <v>138251</v>
      </c>
      <c r="C6" s="5" t="n">
        <v>19545666</v>
      </c>
      <c r="D6" s="5" t="n">
        <v>-17144619</v>
      </c>
      <c r="E6" s="5" t="n">
        <v>-14950</v>
      </c>
      <c r="F6" s="5" t="n">
        <v>2524348</v>
      </c>
    </row>
    <row r="7">
      <c r="A7" s="4" t="inlineStr">
        <is>
          <t>Ending balance (in shares) at Mar. 31, 2021</t>
        </is>
      </c>
      <c r="B7" s="5" t="n">
        <v>13824928</v>
      </c>
      <c r="C7" s="4" t="inlineStr">
        <is>
          <t xml:space="preserve"> </t>
        </is>
      </c>
      <c r="D7" s="4" t="inlineStr">
        <is>
          <t xml:space="preserve"> </t>
        </is>
      </c>
      <c r="E7" s="4" t="inlineStr">
        <is>
          <t xml:space="preserve"> </t>
        </is>
      </c>
      <c r="F7" s="4" t="inlineStr">
        <is>
          <t xml:space="preserve"> </t>
        </is>
      </c>
    </row>
    <row r="8">
      <c r="A8" s="4" t="inlineStr">
        <is>
          <t>Beginning balance at Dec. 31, 2020</t>
        </is>
      </c>
      <c r="B8" s="6" t="n">
        <v>138251</v>
      </c>
      <c r="C8" s="5" t="n">
        <v>19516363</v>
      </c>
      <c r="D8" s="5" t="n">
        <v>-18284953</v>
      </c>
      <c r="E8" s="5" t="n">
        <v>-14950</v>
      </c>
      <c r="F8" s="5" t="n">
        <v>1354711</v>
      </c>
    </row>
    <row r="9">
      <c r="A9" s="4" t="inlineStr">
        <is>
          <t>Beginning balance (in shares) at Dec. 31, 2020</t>
        </is>
      </c>
      <c r="B9" s="5" t="n">
        <v>13824928</v>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1515050</v>
      </c>
    </row>
    <row r="11">
      <c r="A11" s="4" t="inlineStr">
        <is>
          <t>Ending balance at Jun. 30, 2021</t>
        </is>
      </c>
      <c r="B11" s="6" t="n">
        <v>139674</v>
      </c>
      <c r="C11" s="5" t="n">
        <v>19687223</v>
      </c>
      <c r="D11" s="5" t="n">
        <v>-16769903</v>
      </c>
      <c r="E11" s="5" t="n">
        <v>-14950</v>
      </c>
      <c r="F11" s="5" t="n">
        <v>3042044</v>
      </c>
    </row>
    <row r="12">
      <c r="A12" s="4" t="inlineStr">
        <is>
          <t>Ending balance (in shares) at Jun. 30, 2021</t>
        </is>
      </c>
      <c r="B12" s="5" t="n">
        <v>13967257</v>
      </c>
      <c r="C12" s="4" t="inlineStr">
        <is>
          <t xml:space="preserve"> </t>
        </is>
      </c>
      <c r="D12" s="4" t="inlineStr">
        <is>
          <t xml:space="preserve"> </t>
        </is>
      </c>
      <c r="E12" s="4" t="inlineStr">
        <is>
          <t xml:space="preserve"> </t>
        </is>
      </c>
      <c r="F12" s="4" t="inlineStr">
        <is>
          <t xml:space="preserve"> </t>
        </is>
      </c>
    </row>
    <row r="13">
      <c r="A13" s="4" t="inlineStr">
        <is>
          <t>Beginning balance at Mar. 31, 2021</t>
        </is>
      </c>
      <c r="B13" s="6" t="n">
        <v>138251</v>
      </c>
      <c r="C13" s="5" t="n">
        <v>19545666</v>
      </c>
      <c r="D13" s="5" t="n">
        <v>-17144619</v>
      </c>
      <c r="E13" s="5" t="n">
        <v>-14950</v>
      </c>
      <c r="F13" s="5" t="n">
        <v>2524348</v>
      </c>
    </row>
    <row r="14">
      <c r="A14" s="4" t="inlineStr">
        <is>
          <t>Beginning balance (in shares) at Mar. 31, 2021</t>
        </is>
      </c>
      <c r="B14" s="5" t="n">
        <v>13824928</v>
      </c>
      <c r="C14" s="4" t="inlineStr">
        <is>
          <t xml:space="preserve"> </t>
        </is>
      </c>
      <c r="D14" s="4" t="inlineStr">
        <is>
          <t xml:space="preserve"> </t>
        </is>
      </c>
      <c r="E14" s="4" t="inlineStr">
        <is>
          <t xml:space="preserve"> </t>
        </is>
      </c>
      <c r="F14" s="4" t="inlineStr">
        <is>
          <t xml:space="preserve"> </t>
        </is>
      </c>
    </row>
    <row r="15">
      <c r="A15" s="4" t="inlineStr">
        <is>
          <t>401K contribution</t>
        </is>
      </c>
      <c r="B15" s="6" t="n">
        <v>1423</v>
      </c>
      <c r="C15" s="5" t="n">
        <v>101926</v>
      </c>
      <c r="D15" s="5" t="n">
        <v>0</v>
      </c>
      <c r="E15" s="5" t="n">
        <v>0</v>
      </c>
      <c r="F15" s="5" t="n">
        <v>103349</v>
      </c>
    </row>
    <row r="16">
      <c r="A16" s="4" t="inlineStr">
        <is>
          <t>401K contribution (in shares)</t>
        </is>
      </c>
      <c r="B16" s="5" t="n">
        <v>142329</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6" t="n">
        <v>0</v>
      </c>
      <c r="C17" s="5" t="n">
        <v>39631</v>
      </c>
      <c r="D17" s="5" t="n">
        <v>0</v>
      </c>
      <c r="E17" s="5" t="n">
        <v>0</v>
      </c>
      <c r="F17" s="5" t="n">
        <v>39631</v>
      </c>
    </row>
    <row r="18">
      <c r="A18" s="4" t="inlineStr">
        <is>
          <t>Net income</t>
        </is>
      </c>
      <c r="B18" s="5" t="n">
        <v>0</v>
      </c>
      <c r="C18" s="5" t="n">
        <v>0</v>
      </c>
      <c r="D18" s="5" t="n">
        <v>374716</v>
      </c>
      <c r="E18" s="5" t="n">
        <v>0</v>
      </c>
      <c r="F18" s="5" t="n">
        <v>374716</v>
      </c>
    </row>
    <row r="19">
      <c r="A19" s="4" t="inlineStr">
        <is>
          <t>Ending balance at Jun. 30, 2021</t>
        </is>
      </c>
      <c r="B19" s="6" t="n">
        <v>139674</v>
      </c>
      <c r="C19" s="5" t="n">
        <v>19687223</v>
      </c>
      <c r="D19" s="5" t="n">
        <v>-16769903</v>
      </c>
      <c r="E19" s="5" t="n">
        <v>-14950</v>
      </c>
      <c r="F19" s="5" t="n">
        <v>3042044</v>
      </c>
    </row>
    <row r="20">
      <c r="A20" s="4" t="inlineStr">
        <is>
          <t>Ending balance (in shares) at Jun. 30, 2021</t>
        </is>
      </c>
      <c r="B20" s="5" t="n">
        <v>13967257</v>
      </c>
      <c r="C20" s="4" t="inlineStr">
        <is>
          <t xml:space="preserve"> </t>
        </is>
      </c>
      <c r="D20" s="4" t="inlineStr">
        <is>
          <t xml:space="preserve"> </t>
        </is>
      </c>
      <c r="E20" s="4" t="inlineStr">
        <is>
          <t xml:space="preserve"> </t>
        </is>
      </c>
      <c r="F20" s="4" t="inlineStr">
        <is>
          <t xml:space="preserve"> </t>
        </is>
      </c>
    </row>
    <row r="21">
      <c r="A21" s="4" t="inlineStr">
        <is>
          <t>Beginning balance at Dec. 31, 2021</t>
        </is>
      </c>
      <c r="B21" s="6" t="n">
        <v>139674</v>
      </c>
      <c r="C21" s="5" t="n">
        <v>19733996</v>
      </c>
      <c r="D21" s="5" t="n">
        <v>-16536056</v>
      </c>
      <c r="E21" s="5" t="n">
        <v>-14950</v>
      </c>
      <c r="F21" s="5" t="n">
        <v>3322664</v>
      </c>
    </row>
    <row r="22">
      <c r="A22" s="4" t="inlineStr">
        <is>
          <t>Beginning balance (in shares) at Dec. 31, 2021</t>
        </is>
      </c>
      <c r="B22" s="5" t="n">
        <v>13967257</v>
      </c>
      <c r="C22" s="4" t="inlineStr">
        <is>
          <t xml:space="preserve"> </t>
        </is>
      </c>
      <c r="D22" s="4" t="inlineStr">
        <is>
          <t xml:space="preserve"> </t>
        </is>
      </c>
      <c r="E22" s="4" t="inlineStr">
        <is>
          <t xml:space="preserve"> </t>
        </is>
      </c>
      <c r="F22" s="4" t="inlineStr">
        <is>
          <t xml:space="preserve"> </t>
        </is>
      </c>
    </row>
    <row r="23">
      <c r="A23" s="4" t="inlineStr">
        <is>
          <t>401K contribution</t>
        </is>
      </c>
      <c r="B23" s="6" t="n">
        <v>597</v>
      </c>
      <c r="C23" s="5" t="n">
        <v>50158</v>
      </c>
      <c r="D23" s="5" t="n">
        <v>0</v>
      </c>
      <c r="E23" s="5" t="n">
        <v>0</v>
      </c>
      <c r="F23" s="5" t="n">
        <v>50755</v>
      </c>
    </row>
    <row r="24">
      <c r="A24" s="4" t="inlineStr">
        <is>
          <t>401K contribution (in shares)</t>
        </is>
      </c>
      <c r="B24" s="5" t="n">
        <v>59663</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6" t="n">
        <v>0</v>
      </c>
      <c r="C25" s="5" t="n">
        <v>21558</v>
      </c>
      <c r="D25" s="5" t="n">
        <v>0</v>
      </c>
      <c r="E25" s="5" t="n">
        <v>0</v>
      </c>
      <c r="F25" s="5" t="n">
        <v>21558</v>
      </c>
    </row>
    <row r="26">
      <c r="A26" s="4" t="inlineStr">
        <is>
          <t>Net income</t>
        </is>
      </c>
      <c r="B26" s="5" t="n">
        <v>0</v>
      </c>
      <c r="C26" s="5" t="n">
        <v>0</v>
      </c>
      <c r="D26" s="5" t="n">
        <v>41432</v>
      </c>
      <c r="E26" s="5" t="n">
        <v>0</v>
      </c>
      <c r="F26" s="5" t="n">
        <v>41432</v>
      </c>
    </row>
    <row r="27">
      <c r="A27" s="4" t="inlineStr">
        <is>
          <t>Ending balance at Mar. 31, 2022</t>
        </is>
      </c>
      <c r="B27" s="6" t="n">
        <v>140271</v>
      </c>
      <c r="C27" s="5" t="n">
        <v>19805712</v>
      </c>
      <c r="D27" s="5" t="n">
        <v>-16494624</v>
      </c>
      <c r="E27" s="5" t="n">
        <v>-14950</v>
      </c>
      <c r="F27" s="5" t="n">
        <v>3436409</v>
      </c>
    </row>
    <row r="28">
      <c r="A28" s="4" t="inlineStr">
        <is>
          <t>Ending balance (in shares) at Mar. 31, 2022</t>
        </is>
      </c>
      <c r="B28" s="5" t="n">
        <v>14026920</v>
      </c>
      <c r="C28" s="4" t="inlineStr">
        <is>
          <t xml:space="preserve"> </t>
        </is>
      </c>
      <c r="D28" s="4" t="inlineStr">
        <is>
          <t xml:space="preserve"> </t>
        </is>
      </c>
      <c r="E28" s="4" t="inlineStr">
        <is>
          <t xml:space="preserve"> </t>
        </is>
      </c>
      <c r="F28" s="4" t="inlineStr">
        <is>
          <t xml:space="preserve"> </t>
        </is>
      </c>
    </row>
    <row r="29">
      <c r="A29" s="4" t="inlineStr">
        <is>
          <t>Beginning balance at Dec. 31, 2021</t>
        </is>
      </c>
      <c r="B29" s="6" t="n">
        <v>139674</v>
      </c>
      <c r="C29" s="5" t="n">
        <v>19733996</v>
      </c>
      <c r="D29" s="5" t="n">
        <v>-16536056</v>
      </c>
      <c r="E29" s="5" t="n">
        <v>-14950</v>
      </c>
      <c r="F29" s="5" t="n">
        <v>3322664</v>
      </c>
    </row>
    <row r="30">
      <c r="A30" s="4" t="inlineStr">
        <is>
          <t>Beginning balance (in shares) at Dec. 31, 2021</t>
        </is>
      </c>
      <c r="B30" s="5" t="n">
        <v>13967257</v>
      </c>
      <c r="C30" s="4" t="inlineStr">
        <is>
          <t xml:space="preserve"> </t>
        </is>
      </c>
      <c r="D30" s="4" t="inlineStr">
        <is>
          <t xml:space="preserve"> </t>
        </is>
      </c>
      <c r="E30" s="4" t="inlineStr">
        <is>
          <t xml:space="preserve"> </t>
        </is>
      </c>
      <c r="F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5" t="n">
        <v>100347</v>
      </c>
    </row>
    <row r="32">
      <c r="A32" s="4" t="inlineStr">
        <is>
          <t>Ending balance at Jun. 30, 2022</t>
        </is>
      </c>
      <c r="B32" s="6" t="n">
        <v>140481</v>
      </c>
      <c r="C32" s="5" t="n">
        <v>19843176</v>
      </c>
      <c r="D32" s="5" t="n">
        <v>-16435709</v>
      </c>
      <c r="E32" s="5" t="n">
        <v>-14950</v>
      </c>
      <c r="F32" s="5" t="n">
        <v>3532998</v>
      </c>
    </row>
    <row r="33">
      <c r="A33" s="4" t="inlineStr">
        <is>
          <t>Ending balance (in shares) at Jun. 30, 2022</t>
        </is>
      </c>
      <c r="B33" s="5" t="n">
        <v>14047920</v>
      </c>
      <c r="C33" s="4" t="inlineStr">
        <is>
          <t xml:space="preserve"> </t>
        </is>
      </c>
      <c r="D33" s="4" t="inlineStr">
        <is>
          <t xml:space="preserve"> </t>
        </is>
      </c>
      <c r="E33" s="4" t="inlineStr">
        <is>
          <t xml:space="preserve"> </t>
        </is>
      </c>
      <c r="F33" s="4" t="inlineStr">
        <is>
          <t xml:space="preserve"> </t>
        </is>
      </c>
    </row>
    <row r="34">
      <c r="A34" s="4" t="inlineStr">
        <is>
          <t>Beginning balance at Mar. 31, 2022</t>
        </is>
      </c>
      <c r="B34" s="6" t="n">
        <v>140271</v>
      </c>
      <c r="C34" s="5" t="n">
        <v>19805712</v>
      </c>
      <c r="D34" s="5" t="n">
        <v>-16494624</v>
      </c>
      <c r="E34" s="5" t="n">
        <v>-14950</v>
      </c>
      <c r="F34" s="5" t="n">
        <v>3436409</v>
      </c>
    </row>
    <row r="35">
      <c r="A35" s="4" t="inlineStr">
        <is>
          <t>Beginning balance (in shares) at Mar. 31, 2022</t>
        </is>
      </c>
      <c r="B35" s="5" t="n">
        <v>14026920</v>
      </c>
      <c r="C35" s="4" t="inlineStr">
        <is>
          <t xml:space="preserve"> </t>
        </is>
      </c>
      <c r="D35" s="4" t="inlineStr">
        <is>
          <t xml:space="preserve"> </t>
        </is>
      </c>
      <c r="E35" s="4" t="inlineStr">
        <is>
          <t xml:space="preserve"> </t>
        </is>
      </c>
      <c r="F35" s="4" t="inlineStr">
        <is>
          <t xml:space="preserve"> </t>
        </is>
      </c>
    </row>
    <row r="36">
      <c r="A36" s="4" t="inlineStr">
        <is>
          <t>Common stock options exercised</t>
        </is>
      </c>
      <c r="B36" s="6" t="n">
        <v>210</v>
      </c>
      <c r="C36" s="5" t="n">
        <v>4860</v>
      </c>
      <c r="D36" s="4" t="inlineStr">
        <is>
          <t xml:space="preserve"> </t>
        </is>
      </c>
      <c r="E36" s="4" t="inlineStr">
        <is>
          <t xml:space="preserve"> </t>
        </is>
      </c>
      <c r="F36" s="5" t="n">
        <v>5070</v>
      </c>
    </row>
    <row r="37">
      <c r="A37" s="4" t="inlineStr">
        <is>
          <t>Common stock options exercised (in shares)</t>
        </is>
      </c>
      <c r="B37" s="5" t="n">
        <v>21000</v>
      </c>
      <c r="C37" s="4" t="inlineStr">
        <is>
          <t xml:space="preserve"> </t>
        </is>
      </c>
      <c r="D37" s="4" t="inlineStr">
        <is>
          <t xml:space="preserve"> </t>
        </is>
      </c>
      <c r="E37" s="4" t="inlineStr">
        <is>
          <t xml:space="preserve"> </t>
        </is>
      </c>
      <c r="F37" s="4" t="inlineStr">
        <is>
          <t xml:space="preserve"> </t>
        </is>
      </c>
    </row>
    <row r="38">
      <c r="A38" s="4" t="inlineStr">
        <is>
          <t>Stock-based compensation expense</t>
        </is>
      </c>
      <c r="B38" s="6" t="n">
        <v>0</v>
      </c>
      <c r="C38" s="5" t="n">
        <v>32604</v>
      </c>
      <c r="D38" s="5" t="n">
        <v>0</v>
      </c>
      <c r="E38" s="5" t="n">
        <v>0</v>
      </c>
      <c r="F38" s="5" t="n">
        <v>32604</v>
      </c>
    </row>
    <row r="39">
      <c r="A39" s="4" t="inlineStr">
        <is>
          <t>Net income</t>
        </is>
      </c>
      <c r="B39" s="5" t="n">
        <v>0</v>
      </c>
      <c r="C39" s="5" t="n">
        <v>0</v>
      </c>
      <c r="D39" s="5" t="n">
        <v>58915</v>
      </c>
      <c r="E39" s="5" t="n">
        <v>0</v>
      </c>
      <c r="F39" s="5" t="n">
        <v>58915</v>
      </c>
    </row>
    <row r="40">
      <c r="A40" s="4" t="inlineStr">
        <is>
          <t>Ending balance at Jun. 30, 2022</t>
        </is>
      </c>
      <c r="B40" s="6" t="n">
        <v>140481</v>
      </c>
      <c r="C40" s="6" t="n">
        <v>19843176</v>
      </c>
      <c r="D40" s="6" t="n">
        <v>-16435709</v>
      </c>
      <c r="E40" s="6" t="n">
        <v>-14950</v>
      </c>
      <c r="F40" s="6" t="n">
        <v>3532998</v>
      </c>
    </row>
    <row r="41">
      <c r="A41" s="4" t="inlineStr">
        <is>
          <t>Ending balance (in shares) at Jun. 30, 2022</t>
        </is>
      </c>
      <c r="B41" s="5" t="n">
        <v>14047920</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0347</v>
      </c>
      <c r="C4" s="6" t="n">
        <v>151505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74828</v>
      </c>
      <c r="C6" s="5" t="n">
        <v>64845</v>
      </c>
    </row>
    <row r="7">
      <c r="A7" s="4" t="inlineStr">
        <is>
          <t>401K common stock contribution - non cash item</t>
        </is>
      </c>
      <c r="B7" s="5" t="n">
        <v>50755</v>
      </c>
      <c r="C7" s="5" t="n">
        <v>103349</v>
      </c>
    </row>
    <row r="8">
      <c r="A8" s="4" t="inlineStr">
        <is>
          <t>Stock based compensation</t>
        </is>
      </c>
      <c r="B8" s="5" t="n">
        <v>54162</v>
      </c>
      <c r="C8" s="5" t="n">
        <v>68934</v>
      </c>
    </row>
    <row r="9">
      <c r="A9" s="4" t="inlineStr">
        <is>
          <t>Gain on forgiveness of PPP loan</t>
        </is>
      </c>
      <c r="B9" s="5" t="n">
        <v>0</v>
      </c>
      <c r="C9" s="5" t="n">
        <v>-973166</v>
      </c>
    </row>
    <row r="10">
      <c r="A10" s="4" t="inlineStr">
        <is>
          <t>Capitalized interest on promissory note</t>
        </is>
      </c>
      <c r="B10" s="5" t="n">
        <v>0</v>
      </c>
      <c r="C10" s="5" t="n">
        <v>5538</v>
      </c>
    </row>
    <row r="11">
      <c r="A11" s="3" t="inlineStr">
        <is>
          <t>Changes in operating assets and liabilities:</t>
        </is>
      </c>
      <c r="B11" s="4" t="inlineStr">
        <is>
          <t xml:space="preserve"> </t>
        </is>
      </c>
      <c r="C11" s="4" t="inlineStr">
        <is>
          <t xml:space="preserve"> </t>
        </is>
      </c>
    </row>
    <row r="12">
      <c r="A12" s="4" t="inlineStr">
        <is>
          <t>Accounts receivable</t>
        </is>
      </c>
      <c r="B12" s="5" t="n">
        <v>-86840</v>
      </c>
      <c r="C12" s="5" t="n">
        <v>-120917</v>
      </c>
    </row>
    <row r="13">
      <c r="A13" s="4" t="inlineStr">
        <is>
          <t>Inventories, net</t>
        </is>
      </c>
      <c r="B13" s="5" t="n">
        <v>-480875</v>
      </c>
      <c r="C13" s="5" t="n">
        <v>127232</v>
      </c>
    </row>
    <row r="14">
      <c r="A14" s="4" t="inlineStr">
        <is>
          <t>Other current and noncurrent assets</t>
        </is>
      </c>
      <c r="B14" s="5" t="n">
        <v>298932</v>
      </c>
      <c r="C14" s="5" t="n">
        <v>112408</v>
      </c>
    </row>
    <row r="15">
      <c r="A15" s="4" t="inlineStr">
        <is>
          <t>Accounts payable and accrued liabilities</t>
        </is>
      </c>
      <c r="B15" s="5" t="n">
        <v>38454</v>
      </c>
      <c r="C15" s="5" t="n">
        <v>-135989</v>
      </c>
    </row>
    <row r="16">
      <c r="A16" s="4" t="inlineStr">
        <is>
          <t>Contract liabilities</t>
        </is>
      </c>
      <c r="B16" s="5" t="n">
        <v>126689</v>
      </c>
      <c r="C16" s="5" t="n">
        <v>-388605</v>
      </c>
    </row>
    <row r="17">
      <c r="A17" s="4" t="inlineStr">
        <is>
          <t>Other current and noncurrent liabilities</t>
        </is>
      </c>
      <c r="B17" s="5" t="n">
        <v>-89922</v>
      </c>
      <c r="C17" s="5" t="n">
        <v>0</v>
      </c>
    </row>
    <row r="18">
      <c r="A18" s="4" t="inlineStr">
        <is>
          <t>Total adjustments and changes</t>
        </is>
      </c>
      <c r="B18" s="5" t="n">
        <v>-13817</v>
      </c>
      <c r="C18" s="5" t="n">
        <v>-1136371</v>
      </c>
    </row>
    <row r="19">
      <c r="A19" s="4" t="inlineStr">
        <is>
          <t>Net cash provided by operating activities</t>
        </is>
      </c>
      <c r="B19" s="5" t="n">
        <v>86530</v>
      </c>
      <c r="C19" s="5" t="n">
        <v>378679</v>
      </c>
    </row>
    <row r="20">
      <c r="A20" s="3" t="inlineStr">
        <is>
          <t>Cash flows from investing activities:</t>
        </is>
      </c>
      <c r="B20" s="4" t="inlineStr">
        <is>
          <t xml:space="preserve"> </t>
        </is>
      </c>
      <c r="C20" s="4" t="inlineStr">
        <is>
          <t xml:space="preserve"> </t>
        </is>
      </c>
    </row>
    <row r="21">
      <c r="A21" s="4" t="inlineStr">
        <is>
          <t>Capital expenditures</t>
        </is>
      </c>
      <c r="B21" s="5" t="n">
        <v>-302890</v>
      </c>
      <c r="C21" s="5" t="n">
        <v>-14036</v>
      </c>
    </row>
    <row r="22">
      <c r="A22" s="4" t="inlineStr">
        <is>
          <t>Net cash (used in) investing activities</t>
        </is>
      </c>
      <c r="B22" s="5" t="n">
        <v>-302890</v>
      </c>
      <c r="C22" s="5" t="n">
        <v>-14036</v>
      </c>
    </row>
    <row r="23">
      <c r="A23" s="3" t="inlineStr">
        <is>
          <t>Cash flows from financing activities:</t>
        </is>
      </c>
      <c r="B23" s="4" t="inlineStr">
        <is>
          <t xml:space="preserve"> </t>
        </is>
      </c>
      <c r="C23" s="4" t="inlineStr">
        <is>
          <t xml:space="preserve"> </t>
        </is>
      </c>
    </row>
    <row r="24">
      <c r="A24" s="4" t="inlineStr">
        <is>
          <t>Proceeds from issuance of common stock</t>
        </is>
      </c>
      <c r="B24" s="5" t="n">
        <v>5070</v>
      </c>
      <c r="C24" s="5" t="n">
        <v>0</v>
      </c>
    </row>
    <row r="25">
      <c r="A25" s="4" t="inlineStr">
        <is>
          <t>Principal payments on notes payable-other</t>
        </is>
      </c>
      <c r="B25" s="5" t="n">
        <v>-71286</v>
      </c>
      <c r="C25" s="5" t="n">
        <v>0</v>
      </c>
    </row>
    <row r="26">
      <c r="A26" s="4" t="inlineStr">
        <is>
          <t>Net cash (used in) financing activities</t>
        </is>
      </c>
      <c r="B26" s="5" t="n">
        <v>-66216</v>
      </c>
      <c r="C26" s="5" t="n">
        <v>0</v>
      </c>
    </row>
    <row r="27">
      <c r="A27" s="4" t="inlineStr">
        <is>
          <t>Net (decrease) increase in cash and cash equivalents</t>
        </is>
      </c>
      <c r="B27" s="5" t="n">
        <v>-282576</v>
      </c>
      <c r="C27" s="5" t="n">
        <v>364643</v>
      </c>
    </row>
    <row r="28">
      <c r="A28" s="4" t="inlineStr">
        <is>
          <t>Cash and cash equivalents at beginning of period</t>
        </is>
      </c>
      <c r="B28" s="5" t="n">
        <v>1801188</v>
      </c>
      <c r="C28" s="5" t="n">
        <v>1129703</v>
      </c>
    </row>
    <row r="29">
      <c r="A29" s="4" t="inlineStr">
        <is>
          <t>Cash and cash equivalents at end of period</t>
        </is>
      </c>
      <c r="B29" s="5" t="n">
        <v>1518612</v>
      </c>
      <c r="C29" s="5" t="n">
        <v>1494346</v>
      </c>
    </row>
    <row r="30">
      <c r="A30" s="3" t="inlineStr">
        <is>
          <t>Supplemental disclosure of cash flow information:</t>
        </is>
      </c>
      <c r="B30" s="4" t="inlineStr">
        <is>
          <t xml:space="preserve"> </t>
        </is>
      </c>
      <c r="C30" s="4" t="inlineStr">
        <is>
          <t xml:space="preserve"> </t>
        </is>
      </c>
    </row>
    <row r="31">
      <c r="A31" s="4" t="inlineStr">
        <is>
          <t>Interest paid</t>
        </is>
      </c>
      <c r="B31" s="5" t="n">
        <v>85584</v>
      </c>
      <c r="C31" s="5" t="n">
        <v>83070</v>
      </c>
    </row>
    <row r="32">
      <c r="A32" s="4" t="inlineStr">
        <is>
          <t>Income taxes paid</t>
        </is>
      </c>
      <c r="B32" s="5" t="n">
        <v>0</v>
      </c>
      <c r="C32" s="5" t="n">
        <v>0</v>
      </c>
    </row>
    <row r="33">
      <c r="A33" s="3" t="inlineStr">
        <is>
          <t>Significant non-cash activities:</t>
        </is>
      </c>
      <c r="B33" s="4" t="inlineStr">
        <is>
          <t xml:space="preserve"> </t>
        </is>
      </c>
      <c r="C33" s="4" t="inlineStr">
        <is>
          <t xml:space="preserve"> </t>
        </is>
      </c>
    </row>
    <row r="34">
      <c r="A34" s="4" t="inlineStr">
        <is>
          <t>Lease right-of-use asset</t>
        </is>
      </c>
      <c r="B34" s="5" t="n">
        <v>879300</v>
      </c>
      <c r="C34" s="5" t="n">
        <v>0</v>
      </c>
    </row>
    <row r="35">
      <c r="A35" s="3" t="inlineStr">
        <is>
          <t>Supplemental disclosure of non-cash investing and financing activities:</t>
        </is>
      </c>
      <c r="B35" s="4" t="inlineStr">
        <is>
          <t xml:space="preserve"> </t>
        </is>
      </c>
      <c r="C35" s="4" t="inlineStr">
        <is>
          <t xml:space="preserve"> </t>
        </is>
      </c>
    </row>
    <row r="36">
      <c r="A36" s="4" t="inlineStr">
        <is>
          <t>Acquisition of equipment by issuing a note payable</t>
        </is>
      </c>
      <c r="B36" s="6" t="n">
        <v>27032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21. In preparing these unaudited condensed consolidated financial statements, the Company has evaluated events and transactions for potential recognition or disclosure through the date the unaudited condensed consolidated financial statements were issued. 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 Reserves for uncollectible accounts receivable are recorded as part of selling, general and administrative expenses in the Consolidated Statements of Operations, and were $46,000 at June 30, 2022, and $90,000 at December 31, 2021. Inventories Inventories are stated at the lower of cost (first-in-first-out basis) and net realizable value. The Company records a reserve for slow moving inventory as a charge against earnings for all products identified as surplus, slow-moving or discontinued. Excess work-in-process costs are charged against earnings whenever estimated costs-of-completion exceed unbilled revenues. Inventories are comprised of the following and are shown net of inventory reserves of $2,418,000 and $2,480,000 at June 30, 2022 and December 31, 2021, respectively: ​ ​ ​ ​ ​ ​ ​ ​ ​ ​ June 30, ​ December 31, ​ 2022 2021 ​ (Unaudited) ​ ​ ​ ​ ​ (in thousands) Raw materials ​ $ 1,140 ​ $ 1,160 Work in process, including manufactured parts and components ​ 1,428 ​ 1,020 Finished goods ​ 438 ​ 345 ​ ​ $ 3,006 ​ $ 2,525 ​ Income Taxes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 in which the differences are expected to reverse. In evaluating the Company’s ability to recover deferred tax assets in future periods, management considers the available positive and negative factors, including the Company’s recent operating results, the existence of cumulative losses and near-term forecasts of future taxable income consistent with the plans and estimates that management uses to manage the underlying business. A significant piece of objective negative evidence evaluated was the cumulative loss incurred by the Company over the three-year period ended December 31, 2020. Such objective evidence limits the ability to consider other subjective evidence such as our projections for future growth. On the basis of this evaluation as of June 30, 2022, the Company’s management concluded that it is more likely than not that the Company will not be able to realize any portion of the benefit on the net deferred tax asset balance of $3,582,000 and therefore the Company continues to maintain a valuation allowance for the full amount of the net deferred tax asset balance. 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 For the three and six months ended June 30, 2022 and 2021, the Company did not record a current provision for income taxes due to the permanent difference related to loan forgiveness and the availability of net operating loss carryforwards to offset taxable income for both income tax and financial reporting purposes.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and six months ended June 30, 2022, a total of 2,500,000 common shares and 1,875,000 common shares from warrants issuable upon conversion of outstanding related party convertible notes in addition to 15,000 common stock options in each respective period, were excluded from the computation of basic and diluted net income per common share because their effect is anti-dilutive. For the three and six months ended June 30, 2021, a total of 2,500,000 common shares and 1,875,000 common shares from warrants issuable upon conversion of outstanding related party convertible notes in addition to 190,000 common stock options in each respective period, were excluded from the computation of basic and diluted net income per common share because their effect is anti-dilutive. A reconciliation of the shares used in the calculation of basic and diluted income (loss) per common share is as follows: ​ ​ ​ ​ ​ ​ ​ ​ ​ ​ ​ ​ ​ ​ ​ ​ ​ ​ ​ ​ Three Months Ended ​ Three Months Ended ​ ​ June 30, 2022 ​ June 30, 2021 ​ Income(Loss) Shares Per Share Income(Loss) Shares Per Share ​ (Numerator) (Denominator) Amount (Numerator) (Denominator) Amount Basic Income Per Share: ​ ​ ​ ​ Net Income ​ $ 58,915 14,025,820 ​ $ 0.00 ​ $ 374,716 13,844,050 ​ $ 0.03 Effect of dilutive securities: ​ ​ ​ ​ ​ ​ ​ ​ ​ ​ ​ ​ ​ ​ ​ Convertible Notes ​ — — ​ — ​ — — ​ — Accrued Interest on Convertible Notes ​ — — ​ — ​ — — ​ — Warrants ​ — — ​ — ​ — — ​ — Stock Options ​ — 765,927 ​ — ​ — 284,441 ​ — Diluted Income Per Share: ​ $ 58,915 14,791,747 ​ $ 0.00 ​ $ 374,716 14,128,491 ​ $ 0.03 ​ ​ ​ ​ ​ ​ ​ ​ ​ ​ ​ ​ ​ ​ ​ ​ ​ ​ ​ ​ Six Months Ended ​ Six Months Ended ​ ​ June 30, 2022 ​ June 30, 2021 ​ ​ Income(Loss) ​ Shares ​ Per Share ​ Income(Loss) ​ Shares ​ Per Share ​ (Numerator) (Denominator) Amount (Numerator) (Denominator) Amount Basic Income Per Share: ​ ​ ​ ​ Net Income ​ $ 100,347 13,992,068 ​ $ 0.01 ​ $ 1,515,050 13,827,106 ​ $ 0.11 Effect of dilutive securities: ​ ​ ​ ​ Convertible Notes ​ — — ​ — ​ — — ​ — Accrued Interest on Convertible Notes ​ — — ​ — ​ — — ​ — Warrants ​ — — ​ — ​ — — ​ — Stock Options ​ — 683,316 ​ — ​ — 276,691 ​ — Diluted Income Per Share: ​ $ 100,347 14,675,384 ​ $ 0.01 ​ $ 1,515,050 14,103,797 ​ $ 0.11 ​ 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 Recent Accounting Standards In June 2016, the FASB issued ASU 2016-13, “Financial Instruments - Credit Losses: Measurement of Credit Losses on Financial Instruments” (“ASU 2016-13”) which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3, with earlier application permitted. The Company does not expect that the adoption of this guidance will have a material impact on the Company’s consolidated financial statement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is effective for the Company for fiscal years beginning after December 15, 2023, including interim periods within those fiscal years. The Company does not expect the adoption of this guidance will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ALES REVENUE</t>
        </is>
      </c>
      <c r="B1" s="2" t="inlineStr">
        <is>
          <t>6 Months Ended</t>
        </is>
      </c>
    </row>
    <row r="2">
      <c r="B2" s="2" t="inlineStr">
        <is>
          <t>Jun. 30, 2022</t>
        </is>
      </c>
    </row>
    <row r="3">
      <c r="A3" s="3" t="inlineStr">
        <is>
          <t>SALES REVENUE</t>
        </is>
      </c>
      <c r="B3" s="4" t="inlineStr">
        <is>
          <t xml:space="preserve"> </t>
        </is>
      </c>
    </row>
    <row r="4">
      <c r="A4" s="4" t="inlineStr">
        <is>
          <t>SALES REVENUE</t>
        </is>
      </c>
      <c r="B4" s="4" t="inlineStr">
        <is>
          <t>NOTE 2 – SALES REVENUE The Company’s revenues are comprised of the sale of products and services including, products and services provided under long-term government contrac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a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s) basis. Shipping and handling costs are included in cost of goods sold. The Company’s performance obligations under long-term government contracts are generally satisfied over time. Revenue from products or services transferred to customers under these performance obligations accounted for approximately 0% of revenue for the three and six months ended June 30, 2022. Revenue from products or services transferred to customers under these performance obligations accounted for approximately 0% and 0.7% of revenue for the three and six months ended June 30, 2021, respectively. This revenue is generally recognized using an input measure based upon the proportion of actual costs incurred to estimated total project costs, which is a method used to best depict the Company’s performance to date under the terms of the contract. Accounting for these long-term government contracts involves the use of various techniques to estimate total revenue and costs. The Company estimates profit on these long-term government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and timing of funding by the U.S. government. The nature of these long-term agreements may give rise to several types of variable consideration, such as claims, awards and incentive fees. Historically, these amounts of variable consideration are not considered significant. Additionally,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e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Under these long-term government contracts,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Consolidated Statements of Operations. The majority of the Company’s revenue is from products and services transferred to customers at a point in time and was approximately 100% of revenue for the six months ended June 30, 2022 and 2021, respectively. The Company recognizes revenue at the point in time in which the customer obtains control of the product or service, which is generally when product title passes to the customer upon shipment. In limited cases, title does not transfer and revenue is not recognized until the customer has received the products at its physical location. The following table summarizes the Company’s sales by market area: ​ ​ ​ ​ ​ ​ ​ ​ ​ ​ ​ ​ ​ ​ ​ ​ Three Months Ended ​ Six Months Ended ​ ​ June 30, ​ June 30, ​ 2022 2021 2022 2021 Aerospace &amp; Defense ​ $ 774,627 ​ $ 1,055,936 ​ $ 1,621,920 ​ $ 2,232,266 Process Control &amp; Metrology ​ 1,704,461 ​ 1,171,856 ​ 3,107,594 ​ 2,249,232 Laser Systems ​ 38,724 ​ 276,483 ​ 103,291 ​ 391,229 Scientific / R&amp;D ​ 222,243 ​ 377,476 ​ 344,346 ​ 788,572 Total ​ $ 2,740,055 ​ $ 2,881,751 ​ $ 5,177,151 ​ $ 5,661,299 ​ Net sales by timing of transfers of goods and services is as follows: ​ ​ ​ ​ ​ ​ ​ ​ ​ ​ ​ ​ ​ ​ ​ ​ Three Months Ended ​ Six Months Ended ​ ​ June 30, ​ June 30, ​ 2022 2021 2022 2021 Transfer at point in time ​ $ 2,740,055 ​ $ 2,881,751 ​ $ 5,177,151 ​ $ 5,621,080 Transfer over time ​ — ​ — ​ — ​ 40,219 Total net sales ​ $ 2,740,055 ​ $ 2,881,751 ​ $ 5,177,151 ​ $ 5,661,299 ​ The timing of revenue recognition, billings and cash collections results in billed receivables, costs in excess of billings (contract assets), and billings in excess of costs (contract liabilities, previously deferred revenue) on the Consolidated Balance Sheet. Contract liabilities also include customer advances or prepayments. Costs in excess of billings and billings in excess of costs associated with long-term government contracts were not significant at June 30, 2022 or 2021. The Company had no remaining revenue to be recognized from long-term government contracts at June 30, 2022 or 2021. On June 30, 2022, the Company had approximately $21.1 million of performance obligations, which is also referred to as backlog. Approximately 18.4% of the June 30, 2022 backlog, is related to projects that will extend beyond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COMPENSATION PROGRAM AND STOCK BASED COMPENSATION</t>
        </is>
      </c>
      <c r="B1" s="2" t="inlineStr">
        <is>
          <t>6 Months Ended</t>
        </is>
      </c>
    </row>
    <row r="2">
      <c r="B2" s="2" t="inlineStr">
        <is>
          <t>Jun. 30, 2022</t>
        </is>
      </c>
    </row>
    <row r="3">
      <c r="A3" s="3" t="inlineStr">
        <is>
          <t>EQUITY COMPENSATION PROGRAM AND STOCK BASED COMPENSATION</t>
        </is>
      </c>
      <c r="B3" s="4" t="inlineStr">
        <is>
          <t xml:space="preserve"> </t>
        </is>
      </c>
    </row>
    <row r="4">
      <c r="A4" s="4" t="inlineStr">
        <is>
          <t>EQUITY COMPENSATION PROGRAM AND STOCK BASED COMPENSATION</t>
        </is>
      </c>
      <c r="B4" s="4" t="inlineStr">
        <is>
          <t>NOTE 3- EQUITY COMPENSATION PROGRAM AND STOCK BASED COMPENSATION a) Stock Option Expense The Company’s results of operations for the three months ended June 30, 2022 and 2021, include stock-based compensation expense for stock option grants totaling $32,604 and $39,631, respectively. For the six months ended June 30, 2022 and 2021, stock-based compensation expense for stock option grants totaled $54,162 and $68,934, respectively. The following table shows the amounts for stock-based compensation included in cost of sales and selling, general and administrative expense for the three months and six months ended June 30, 2022 and 2021: ​ ​ ​ ​ ​ ​ ​ ​ ​ ​ ​ ​ ​ ​ ​ ​ Three Months Ended ​ Six Months Ended ​ ​ June 30, ​ June 30, ​ 2022 2021 2022 2021 Cost of sales ​ $ 3,369 ​ $ 8,750 ​ $ 6,621 ​ $ 15,952 Selling, general and administrative ​ 29,235 ​ 30,881 ​ 47,541 ​ 52,982 Total stock-based compensation expense ​ $ 32,604 ​ $ 39,631 ​ $ 54,162 ​ $ 68,934 ​ As of June 30, 2022 and 2021, there were $284,000 and $171,000 of unrecognized compensation cost, net of estimated forfeitures, related to non-vested stock options, which are expected to be recognized over a weighted average period of approximately 1.54 and 1.57 years, respectively. There were 200,000 stock options granted during the six months ended June 30, 2022, and 200,000 stock options granted during the six months ended June 30, 2021. The following range of weighted-average assumptions were used to determine the fair value of stock option grants during the six months ended June 30, 2022 and 2021: ​ ​ ​ ​ ​ ​ ​ ​ Six Months Ended ​ ​ June 30, ​ ​ 2022 2021 Expected Dividend yield — % — % Expected Volatility 105 % 106 % Risk-free interest rate 1.54 % 0.86 % Expected term 10 years 10 years ​ b) Stock Option Activity The following table represents stock options granted, exercised and forfeited during the six months ended June 30, 2022: ​ ​ ​ ​ ​ ​ ​ ​ ​ ​ ​ ​ ​ ​ Weighted Weighted ​ ​ ​ ​ ​ ​ Average ​ Average ​ ​ ​ ​ ​ ​ ​ Exercise ​ Remaining ​ Aggregate ​ ​ Number of ​ Price per ​ Contractual ​ Intrinsic Stock Options Options Option Term (years) Value Outstanding January 1, 2022 1,152,667 ​ $ 0.60 7.40 ​ $ 107,573 Granted 200,000 ​ 1.20 ​ ​ ​ Exercised (21,000) ​ 0.24 ​ ​ ​ Expired/Forfeited — ​ — ​ ​ ​ Outstanding June 30, 2022 1,331,667 ​ $ 0.70 7.41 ​ $ 1,352,142 ​ ​ ​ ​ ​ ​ ​ ​ ​ ​ ​ Exercisable at June 30, 2022 990,832 ​ $ 0.59 ​ 5.99 ​ $ 1,103,082 ​ The following table represents non-vested stock options granted, vested and forfeited for the six months ended June 30, 2022: ​ ​ ​ ​ ​ ​ ​ ​ Weighted-average ​ ​ Grant-date Fair Value ​ Options ($) Non-Vested - January 1, 2022 276,670 ​ 0.89 Granted 200,000 1.09 Vested (135,835) 0.70 Forfeited — — Non-Vested - June 30, 2022 340,835 0.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6:27:15Z</dcterms:created>
  <dcterms:modified xmlns:dcterms="http://purl.org/dc/terms/" xmlns:xsi="http://www.w3.org/2001/XMLSchema-instance" xsi:type="dcterms:W3CDTF">2022-08-12T16:27:15Z</dcterms:modified>
</cp:coreProperties>
</file>